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Description of Business and Sum" sheetId="8" state="visible" r:id="rId8"/>
    <sheet xmlns:r="http://schemas.openxmlformats.org/officeDocument/2006/relationships" name="Revenue Revenue" sheetId="9" state="visible" r:id="rId9"/>
    <sheet xmlns:r="http://schemas.openxmlformats.org/officeDocument/2006/relationships" name="Marketable Securities and Fair " sheetId="10" state="visible" r:id="rId10"/>
    <sheet xmlns:r="http://schemas.openxmlformats.org/officeDocument/2006/relationships" name="Other Balance Sheet Accounts De"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Equity Incentive Plans and Stoc"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Employee Benefit Plan" sheetId="18" state="visible" r:id="rId18"/>
    <sheet xmlns:r="http://schemas.openxmlformats.org/officeDocument/2006/relationships" name="Appcito Acquisition" sheetId="19" state="visible" r:id="rId19"/>
    <sheet xmlns:r="http://schemas.openxmlformats.org/officeDocument/2006/relationships" name="Selected Quarterly Financial Da"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Marketable Securities and Fai_2" sheetId="24" state="visible" r:id="rId24"/>
    <sheet xmlns:r="http://schemas.openxmlformats.org/officeDocument/2006/relationships" name="Other Balance Sheet Accounts _2" sheetId="25" state="visible" r:id="rId25"/>
    <sheet xmlns:r="http://schemas.openxmlformats.org/officeDocument/2006/relationships" name="Commitments and Contingencies (" sheetId="26" state="visible" r:id="rId26"/>
    <sheet xmlns:r="http://schemas.openxmlformats.org/officeDocument/2006/relationships" name="Equity Incentive Plans and St_2"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Geographic Information (Tables)" sheetId="30" state="visible" r:id="rId30"/>
    <sheet xmlns:r="http://schemas.openxmlformats.org/officeDocument/2006/relationships" name="Appcito Acquisition (Tables)" sheetId="31" state="visible" r:id="rId31"/>
    <sheet xmlns:r="http://schemas.openxmlformats.org/officeDocument/2006/relationships" name="Selected Quarterly Financial _2"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Revenue - Additional Informatio" sheetId="35" state="visible" r:id="rId35"/>
    <sheet xmlns:r="http://schemas.openxmlformats.org/officeDocument/2006/relationships" name="Revenue - ASC 606 Adjustments (" sheetId="36" state="visible" r:id="rId36"/>
    <sheet xmlns:r="http://schemas.openxmlformats.org/officeDocument/2006/relationships" name="Revenue - Contract Balances (De" sheetId="37" state="visible" r:id="rId37"/>
    <sheet xmlns:r="http://schemas.openxmlformats.org/officeDocument/2006/relationships" name="Revenue - Deferred Revenue (Det" sheetId="38" state="visible" r:id="rId38"/>
    <sheet xmlns:r="http://schemas.openxmlformats.org/officeDocument/2006/relationships" name="Revenue - Remaining Performance"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Marketable Securities and Fai_5" sheetId="42" state="visible" r:id="rId42"/>
    <sheet xmlns:r="http://schemas.openxmlformats.org/officeDocument/2006/relationships" name="Marketable Securities and Fai_6" sheetId="43" state="visible" r:id="rId43"/>
    <sheet xmlns:r="http://schemas.openxmlformats.org/officeDocument/2006/relationships" name="Other Balance Sheet Accounts _3" sheetId="44" state="visible" r:id="rId44"/>
    <sheet xmlns:r="http://schemas.openxmlformats.org/officeDocument/2006/relationships" name="Other Balance Sheet Accounts _4" sheetId="45" state="visible" r:id="rId45"/>
    <sheet xmlns:r="http://schemas.openxmlformats.org/officeDocument/2006/relationships" name="Other Balance Sheet Accounts _5" sheetId="46" state="visible" r:id="rId46"/>
    <sheet xmlns:r="http://schemas.openxmlformats.org/officeDocument/2006/relationships" name="Other Balance Sheet Accounts _6" sheetId="47" state="visible" r:id="rId47"/>
    <sheet xmlns:r="http://schemas.openxmlformats.org/officeDocument/2006/relationships" name="Other Balance Sheet Accounts _7" sheetId="48" state="visible" r:id="rId48"/>
    <sheet xmlns:r="http://schemas.openxmlformats.org/officeDocument/2006/relationships" name="Other Balance Sheet Accounts _8" sheetId="49" state="visible" r:id="rId49"/>
    <sheet xmlns:r="http://schemas.openxmlformats.org/officeDocument/2006/relationships" name="Other Balance Sheet Accounts _9" sheetId="50" state="visible" r:id="rId50"/>
    <sheet xmlns:r="http://schemas.openxmlformats.org/officeDocument/2006/relationships" name="Other Balance Sheet Accounts_10" sheetId="51" state="visible" r:id="rId51"/>
    <sheet xmlns:r="http://schemas.openxmlformats.org/officeDocument/2006/relationships" name="Credit Facility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Equity Incentive Plans and St_3" sheetId="56" state="visible" r:id="rId56"/>
    <sheet xmlns:r="http://schemas.openxmlformats.org/officeDocument/2006/relationships" name="Equity Incentive Plans and St_4" sheetId="57" state="visible" r:id="rId57"/>
    <sheet xmlns:r="http://schemas.openxmlformats.org/officeDocument/2006/relationships" name="Equity Incentive Plans and St_5" sheetId="58" state="visible" r:id="rId58"/>
    <sheet xmlns:r="http://schemas.openxmlformats.org/officeDocument/2006/relationships" name="Equity Incentive Plans and St_6" sheetId="59" state="visible" r:id="rId59"/>
    <sheet xmlns:r="http://schemas.openxmlformats.org/officeDocument/2006/relationships" name="Equity Incentive Plans and St_7" sheetId="60" state="visible" r:id="rId60"/>
    <sheet xmlns:r="http://schemas.openxmlformats.org/officeDocument/2006/relationships" name="Equity Incentive Plans and St_8" sheetId="61" state="visible" r:id="rId61"/>
    <sheet xmlns:r="http://schemas.openxmlformats.org/officeDocument/2006/relationships" name="Equity Incentive Plans and St_9" sheetId="62" state="visible" r:id="rId62"/>
    <sheet xmlns:r="http://schemas.openxmlformats.org/officeDocument/2006/relationships" name="Equity Incentive Plans and S_10" sheetId="63" state="visible" r:id="rId63"/>
    <sheet xmlns:r="http://schemas.openxmlformats.org/officeDocument/2006/relationships" name="Net Loss Per Share - Summary of" sheetId="64" state="visible" r:id="rId64"/>
    <sheet xmlns:r="http://schemas.openxmlformats.org/officeDocument/2006/relationships" name="Income Taxes - Schedule of Inco" sheetId="65" state="visible" r:id="rId65"/>
    <sheet xmlns:r="http://schemas.openxmlformats.org/officeDocument/2006/relationships" name="Income Taxes - Components of I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Additional Infor" sheetId="69" state="visible" r:id="rId69"/>
    <sheet xmlns:r="http://schemas.openxmlformats.org/officeDocument/2006/relationships" name="Income Taxes - Unrecognized Tax" sheetId="70" state="visible" r:id="rId70"/>
    <sheet xmlns:r="http://schemas.openxmlformats.org/officeDocument/2006/relationships" name="Geographic Information - Schedu" sheetId="71" state="visible" r:id="rId71"/>
    <sheet xmlns:r="http://schemas.openxmlformats.org/officeDocument/2006/relationships" name="Geographic Information - Long L" sheetId="72" state="visible" r:id="rId72"/>
    <sheet xmlns:r="http://schemas.openxmlformats.org/officeDocument/2006/relationships" name="Employee Benefit Plan (Details)" sheetId="73" state="visible" r:id="rId73"/>
    <sheet xmlns:r="http://schemas.openxmlformats.org/officeDocument/2006/relationships" name="Appcito Acquisition (Details)" sheetId="74" state="visible" r:id="rId74"/>
    <sheet xmlns:r="http://schemas.openxmlformats.org/officeDocument/2006/relationships" name="Appcito Acquisition - Purchase " sheetId="75" state="visible" r:id="rId75"/>
    <sheet xmlns:r="http://schemas.openxmlformats.org/officeDocument/2006/relationships" name="Selected Quarterly Financial _3" sheetId="76" state="visible" r:id="rId76"/>
  </sheets>
  <definedNames/>
  <calcPr calcId="124519" fullCalcOnLoad="1"/>
</workbook>
</file>

<file path=xl/sharedStrings.xml><?xml version="1.0" encoding="utf-8"?>
<sst xmlns="http://schemas.openxmlformats.org/spreadsheetml/2006/main" uniqueCount="811">
  <si>
    <t>Document and Entity Information - USD ($) $ in Millions</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TEN</t>
  </si>
  <si>
    <t>Entity Registrant Name</t>
  </si>
  <si>
    <t>A10 Networks, Inc.</t>
  </si>
  <si>
    <t>Entity Central Index Key</t>
  </si>
  <si>
    <t>0001580808</t>
  </si>
  <si>
    <t>Current Fiscal Year End Date</t>
  </si>
  <si>
    <t>--12-31</t>
  </si>
  <si>
    <t>Entity Filer Category</t>
  </si>
  <si>
    <t>Accelerated Filer</t>
  </si>
  <si>
    <t>Entity Shell Company</t>
  </si>
  <si>
    <t>Entity Public Float</t>
  </si>
  <si>
    <t>Entity Well-known Seasoned Issuer</t>
  </si>
  <si>
    <t>No</t>
  </si>
  <si>
    <t>Entity Voluntary Filers</t>
  </si>
  <si>
    <t>Entity Current Reporting Status</t>
  </si>
  <si>
    <t>Yes</t>
  </si>
  <si>
    <t>Entity Emerging Growth Company</t>
  </si>
  <si>
    <t>true</t>
  </si>
  <si>
    <t>Entity Small Business</t>
  </si>
  <si>
    <t>Entity Ex Transition Period</t>
  </si>
  <si>
    <t>Entity Common Stock, Shares Outstanding</t>
  </si>
  <si>
    <t>CONSOLIDATED BALANCE SHEETS - USD ($) $ in Thousands</t>
  </si>
  <si>
    <t>Dec. 31, 2017</t>
  </si>
  <si>
    <t>Current assets:</t>
  </si>
  <si>
    <t>Cash and cash equivalents</t>
  </si>
  <si>
    <t>Marketable securities</t>
  </si>
  <si>
    <t>Accounts receivable, net of allowances of $319 and $983, respectively</t>
  </si>
  <si>
    <t>Inventory</t>
  </si>
  <si>
    <t>Prepaid expenses and other current assets</t>
  </si>
  <si>
    <t>Total current assets</t>
  </si>
  <si>
    <t>Property and equipment, net</t>
  </si>
  <si>
    <t>Goodwill</t>
  </si>
  <si>
    <t>Intangible assets</t>
  </si>
  <si>
    <t>Other non-current assets</t>
  </si>
  <si>
    <t>Total assets</t>
  </si>
  <si>
    <t>LIABILITIES AND STOCKHOLDERS’ EQUITY</t>
  </si>
  <si>
    <t>Accounts payable</t>
  </si>
  <si>
    <t>Accrued liabilities</t>
  </si>
  <si>
    <t>Deferred revenue, current</t>
  </si>
  <si>
    <t>Total current liabilities</t>
  </si>
  <si>
    <t>Deferred revenue, non-current</t>
  </si>
  <si>
    <t>Other non-current liabilities</t>
  </si>
  <si>
    <t>Total liabilities</t>
  </si>
  <si>
    <t>Commitments and contingencies (Note 6)</t>
  </si>
  <si>
    <t xml:space="preserve"> </t>
  </si>
  <si>
    <t>Stockholders' equity:</t>
  </si>
  <si>
    <t>Common stock, $0.00001 par value: 500,000 shares authorized; 74,301 and 71,692 shares issued and outstanding, respectively</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t>
  </si>
  <si>
    <t>Total revenue</t>
  </si>
  <si>
    <t>Cost of revenue:</t>
  </si>
  <si>
    <t>Total cost of revenue</t>
  </si>
  <si>
    <t>Gross profit</t>
  </si>
  <si>
    <t>Operating expenses:</t>
  </si>
  <si>
    <t>Sales and marketing</t>
  </si>
  <si>
    <t>Research and development</t>
  </si>
  <si>
    <t>General and administrative</t>
  </si>
  <si>
    <t>Litigation settlement expense</t>
  </si>
  <si>
    <t>Total operating expenses</t>
  </si>
  <si>
    <t>Loss from operations</t>
  </si>
  <si>
    <t>Non-operating income (expense):</t>
  </si>
  <si>
    <t>Interest expense</t>
  </si>
  <si>
    <t>Interest and other income (expense), net</t>
  </si>
  <si>
    <t>Total non-operating income (expense), net</t>
  </si>
  <si>
    <t>Loss before income taxes</t>
  </si>
  <si>
    <t>Provision for income taxes</t>
  </si>
  <si>
    <t>Net loss</t>
  </si>
  <si>
    <t>Net loss per share:</t>
  </si>
  <si>
    <t>Basic and diluted (in dollars per share)</t>
  </si>
  <si>
    <t>Weighted-average shares used in computing net loss per share:</t>
  </si>
  <si>
    <t>Basic and diluted (in shares)</t>
  </si>
  <si>
    <t>Products</t>
  </si>
  <si>
    <t>Services</t>
  </si>
  <si>
    <t>CONSOLIDATED STATEMENTS OF COMPREHENSIVE LOSS - USD ($) $ in Thousands</t>
  </si>
  <si>
    <t>Statement of Comprehensive Income [Abstract]</t>
  </si>
  <si>
    <t>Other comprehensive loss, net of tax:</t>
  </si>
  <si>
    <t>Unrealized loss on marketable securities</t>
  </si>
  <si>
    <t>Comprehensive loss</t>
  </si>
  <si>
    <t>CONSOLIDATED STATEMENTS OF STOCKHOLDERS’ EQUITY CONSOLIDATED STATEMENTS OF STOCKHOLDERS’ EQUITY - USD ($) shares in Thousands, $ in Thousands</t>
  </si>
  <si>
    <t>Total</t>
  </si>
  <si>
    <t>Common Stock</t>
  </si>
  <si>
    <t>Additional Paid-in Capital</t>
  </si>
  <si>
    <t>Accumulated Deficit</t>
  </si>
  <si>
    <t>Accumulated Other Comprehensive Loss</t>
  </si>
  <si>
    <t>Beginning balance at Dec. 31, 2015</t>
  </si>
  <si>
    <t>Beginning balance (in shares) at Dec. 31, 2015</t>
  </si>
  <si>
    <t>Increase (Decrease) in Stockholders' Equity [Roll Forward]</t>
  </si>
  <si>
    <t>Stock-based compensation expense</t>
  </si>
  <si>
    <t>Common stock issued under employee equity incentive plans (in shares)</t>
  </si>
  <si>
    <t>Common stock issued under employee equity incentive plans</t>
  </si>
  <si>
    <t>Common stock issued under asset purchase agreement (in shares)</t>
  </si>
  <si>
    <t>Common stock issued under asset purchase agreement</t>
  </si>
  <si>
    <t>Share-based Compensation Arrangement by Share-based Payment Award, Options, Vested, Number of Shares</t>
  </si>
  <si>
    <t>Share-based Compensation Arrangement by Share-based Payment Award, Options, Vested in Period, Fair Value</t>
  </si>
  <si>
    <t>Repurchase and retirement of common stock (in shares)</t>
  </si>
  <si>
    <t>Repurchase and retirement of common stock</t>
  </si>
  <si>
    <t>Unrealized loss on marketable securities, net of tax</t>
  </si>
  <si>
    <t>Ending balance (in shares) at Dec. 31, 2016</t>
  </si>
  <si>
    <t>Ending balance at Dec. 31, 2016</t>
  </si>
  <si>
    <t>Cumulative effect adjustment</t>
  </si>
  <si>
    <t>Ending balance (in shares) at Dec. 31, 2017</t>
  </si>
  <si>
    <t>Ending balance at Dec. 31, 2017</t>
  </si>
  <si>
    <t>Ending balance (in shares) at Dec. 31, 2018</t>
  </si>
  <si>
    <t>Ending balance at Dec. 31, 2018</t>
  </si>
  <si>
    <t>CONDENSED CONSOLIDATED STATEMENTS OF CASH FLOWS - USD ($) $ in Thousands</t>
  </si>
  <si>
    <t>Cash flows from operating activities:</t>
  </si>
  <si>
    <t>Adjustments to reconcile net loss to net cash (used in) provided by operating activities:</t>
  </si>
  <si>
    <t>Depreciation and amortization</t>
  </si>
  <si>
    <t>Stock-based compensation</t>
  </si>
  <si>
    <t>Provision for doubtful accounts and sales returns</t>
  </si>
  <si>
    <t>Other non-cash items</t>
  </si>
  <si>
    <t>Changes in operating assets and liabilities:</t>
  </si>
  <si>
    <t>Accounts receivable</t>
  </si>
  <si>
    <t>Prepaid expenses and other assets</t>
  </si>
  <si>
    <t>Accrued and other liabilities</t>
  </si>
  <si>
    <t>Deferred revenue</t>
  </si>
  <si>
    <t>Other</t>
  </si>
  <si>
    <t>Net cash (used in) provided by operating activities</t>
  </si>
  <si>
    <t>Cash flows from investing activities:</t>
  </si>
  <si>
    <t>Proceeds from sales of marketable securities</t>
  </si>
  <si>
    <t>Proceeds from maturities of marketable securities</t>
  </si>
  <si>
    <t>Purchases of marketable securities</t>
  </si>
  <si>
    <t>Purchase of investment</t>
  </si>
  <si>
    <t>Purchases of property and equipment</t>
  </si>
  <si>
    <t>Purchase of intangible asset</t>
  </si>
  <si>
    <t>Payment for acquisition</t>
  </si>
  <si>
    <t>Net cash used in investing activities</t>
  </si>
  <si>
    <t>Cash flows from financing activities:</t>
  </si>
  <si>
    <t>Proceeds from issuance of common stock under employee equity incentive plans</t>
  </si>
  <si>
    <t>Repurchases and retirement of common stock</t>
  </si>
  <si>
    <t>Payment of contingent consideration</t>
  </si>
  <si>
    <t>Net cash provided by financing activities</t>
  </si>
  <si>
    <t>Net (decrease) increase in cash and cash equivalents</t>
  </si>
  <si>
    <t>Cash and cash equivalents - beginning of period</t>
  </si>
  <si>
    <t>Cash and cash equivalents - end of period</t>
  </si>
  <si>
    <t>Supplemental Disclosures:</t>
  </si>
  <si>
    <t>Cash paid for income taxes, net of refunds</t>
  </si>
  <si>
    <t>Cash paid for interest</t>
  </si>
  <si>
    <t>Non-cash investing and financing activities:</t>
  </si>
  <si>
    <t>Inventory transfers to property and equipment</t>
  </si>
  <si>
    <t>Purchases of property and equipment included in accounts payable</t>
  </si>
  <si>
    <t>Vesting of early exercised stock options</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seeks to address many of the aforementioned challenges and solution requirements. The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two intelligent management and automation tools; Harmony Controller and aGalaxy TPS. Our solutions are available in a variety of form factors, such as optimized hardware appliances, bare metal software, containerized software, virtual appliances and cloud-native software. Basis of Presentation 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 Reclassifications Certain prior year amounts have been reclassified to conform to current year presentation in the consolidated statements of cash flows. We have combined the line item “Accrued litigation expenses” into “Other” within net cash (used in) provided by operating activities. 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 Significant Accounting Policies Cash and Cash Equivalents Cash and cash equivalents include bank deposits and short-term, highly liquid investments purchased with an original maturity of 90 days or less. Our cash equivalents consist of money market funds. Marketable securities We classify our investments in debt securities as available-for-sale and record these investments at fair value. We may sell these investments at any time before their maturities. Accordingly, we classified our securities, including those with maturities exceeding twelve months, as current assets and included in marketable securities on the consolidated balance sheets. Unrealized gains and losses are reported in accumulated other comprehensive loss, net of taxes, in stockholders’ equity. Realized gains and losses are determined based on the specific identification method. Realized gains and losses and other-than-temporary impairment charges, if any, on marketable securities are reported in interest and other income (expense), net as incurred in the consolidated statements of operations.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Fair Value Measurement Our financial instruments consist of cash, cash equivalents, marketable securities, accounts receivable and accounts payable. Our cash equivalents are measured and recorded at fair value on a recurring basis. Marketable securities are comprised of certificates of deposit, corporate securities, U.S. Treasury and agency securities, commercial paper and asset-backed securities and are measured at fair value on a recurring basis. Accounts receivable and accounts payable are stated at their carrying value, which approximates fair value due to the short time to the expected receipt or payment.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 Accounts Receivable and Allowance for Doubtful Accounts Accounts receivable are recorded at invoice amounts, net of allowances for doubtful accounts. We evaluate the collectibility of our accounts receivable based on known collection risks and historical experience. In circumstances where we are aware of a specific customer’s inability to meet its financial obligations to us (for examples,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nventory Inventory is stated at the lower of cost or net realizable value. Inventory cost is determined using first-in, first-out method.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 Property and Equipment, Net Property and equipment are stated at cost, less accumulated depreciation and amortization. Depreciation is computed using the straight-line method over the estimated useful lives of the related assets. Depreciation on property and equipment, excluding leasehold improvements, ranges from 1 to 3 years. Leasehold improvements are amortized on a straight-line basis over the shorter of the estimated useful lives of the assets or the remaining lease term. Amortization on leasehold improvements ranges from 2 to 8 years. 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We did not identify impairment of goodwill for any periods presented. Intangible Assets Intangible assets are recorded at fair value and amortized on a straight-line basis over their estimated useful lives, which range from 5 to 10 years. We did not have impairment of intangible assets during the years ended December 31, 2018 , 2017 and 2016 . 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Revenue Recognition We recognize revenue when we transfer control of promised goods or services to our customers in an amount that reflects the consideration to which we expect to be entitled to in exchange for those goods or services. See Note 2 for further discussion on revenue. 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Stock-Based Compensation Stock-based compensation expense is measured on the grant date based on the fair value of the award and recognized on a straight-line basis over the requisite service period, reduced for actual forfeitures. The fair values of restricted stock units (“RSUs”) and performance-based restricted stock units (“PSUs”) are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 of market-performance based restricted stock units (“MSUs”) is valued using the Monte Carlo simulation model, which uses the stock price, expected volatility and risk-free interest rate to determine the fair value. 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18 , 2017 and 2016 . 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expense), net in the consolidated statements of operations. 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Advertising Costs Advertising costs are expensed when incurred. Advertising costs were $0.7 million , $0.6 million , and $0.9 million for the years ended December 31, 2018 , 2017 and 2016 , respectively. Segment Information An operating segment is a component of an enterprise for which its discrete financial information is available and its operating results are regularly reviewed by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 Vendor Business Concentration We rely on third parties to manufacture our hardware appliances and we purchase raw materials from third-party vendors. We outsourced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Revenues from our significant customers as a percentage of our total revenue are as follows: Years Ended December 31, 2018 2017 2016 Customer A (a distribution channel partner) 14% * * Customer B (a distribution channel partner) 10% * 14% * represents less than 10% of total revenue As of December 31, 2018 , two customers accounted for 16% and 12% of our total gross accounts receivable. As of December 31, 2017 , no customer accounted for 10% or more of our total gross accounts receivable. Recently Adopted Accounting Guidance In May 2017, the Financial Accounting Standards Board (“FASB”) issued ASU No. 2017-09, Compensation-Stock Compensation (Topic 718): Scope of Modification Accounting, to provide guidance about which changes to the terms or conditions of a share-based payment award require an entity to apply modification accounting. This standard is effective for annual periods beginning after December 15, 2017 and interim periods within that reporting period. The amendments will be applied prospectively to an award modified on or after the adoption date. The adoption of ASU 2017-09 on January 1, 2018 did not impact our consolidated financial statements or disclosures. In May 2014, the FASB issued ASU No. 2014-09, Revenue from Contracts with Customers (Topic 606), as subsequently amended, which supersedes the revenue recognition requirements in Accounting Standards Codification (“ASC”) Topic 605, Revenue Recognition.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solidated balance sheet. We adopted ASU 2014-09 and its related amendments (collectively “ASC 606”) on January 1, 2018 using the modified retrospective method. See Note 2 for disclosure on the impact of adopting this standard. In March 2018, the FASB issued ASU No.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See Note 9 in this report for disclosures related to the effect of the Tax Cuts and Jobs Act and our utilization of SAB 118. Recent Accounting Pronouncements Not Yet Effective In February 2016, the FASB issued ASU No. 2016-02, Leases (Topic 842), as amended, to supersede existing guidance on accounting for leases in Topic 840, Leases. Topic 842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under which we will recognize the cumulative effects of initially applying the standard as an adjustment to the opening balance of accumulated deficit on the adoption date and will not restate comparative periods. We will elect the package of practical expedients permitted under the transition guidance, which allows us to carry-forward our historical lease classification and our assessment on whether a contract is or contains a lease. We will also elect to apply the hindsight practical expedient which allows us to use hindsight in determining the lease term. Additionally, we will elect to not apply the new standard’s recognition requirements to leases with an initial term of 12 months or less and instead to recognize lease payments in the consolidated statements of operations on a straight-line basis over the lease term. On the adoption date, we estimate we will recognize on our consolidated balance sheet approximately $5.9 million of right-of-use assets, $6.6 million of lease liabilities, and derecognize existing deferred rent of approximately $0.7 million . These are preliminary estimates that are subject to change as we finalize our adoption. Other than described above, we do not expect the new standard to have any other material impacts on our consolidated financial statements. There are several other new accounting pronouncements issued by the FASB, which we will adopt. However, we do not believe any of those accounting pronouncements will have a material impact on our consolidated financial position, operating results or statements of cash flows.</t>
  </si>
  <si>
    <t>Revenue Revenue</t>
  </si>
  <si>
    <t>Revenue from Contract with Customer [Abstract]</t>
  </si>
  <si>
    <t>Revenue</t>
  </si>
  <si>
    <t xml:space="preserve">Revenue ASC 606 Adoption Impact On January 1, 2018, we adopted ASC 606 applying the modified retrospective method. We recognized the cumulative effect of initially applying the new guidance as an adjustment to the opening balance of accumulated deficit as of the adoption date. We applied ASC 606 to all contracts that were not completed at the date of initial application. Comparative information for prior periods has not been restated and continues to be reported under the accounting standards in effect for those periods. In connection with the adoption of ASC 606, we also adopted ASC 340-40, Other Assets and Deferred Costs - Contracts with Customers, which requires the deferral of incremental costs of obtaining a contract with a customer. Collectively, we refer to ASC 606 and ASC 340-40 as the “new standard.” Adoption of the new standard resulted in changes to our accounting policies for revenue recognition, commissions expense and deferred commissions as discussed below. We recorded a reduction to opening accumulated deficit of $12.4 million as of January 1, 2018 due to the cumulative impact of adopting the new standard as follows: • A decrease in total deferred revenue of $4.0 million primarily due to the removal of the limitation on contingent revenue that would have accelerated revenue recognition for certain of our historical revenue contracts; and • Recognition of a deferred commissions asset of $8.4 million on our consolidated balance sheet due to the requirement under the new standard to recognize incremental customer acquisition costs in our consolidated statement of operations as the related performance obligations are met as compared to the previous recognition to expense as incurred. Impact on the Consolidated Financial Statements The following tables summarize the impact of the new standard on our consolidated balance sheet and consolidated statement of operations for the period presented: Selected Consolidated Balance Sheet Line Items December 31, 2018 (in thousands) As Reported Adjustments Balance Without Adopting the New Standard Assets Prepaid expenses and other current assets $ 14,662 $ (6,557 ) $ 8,105 Other non-current assets 8,620 (3,184 ) 5,436 Liabilities Deferred revenue, current 63,874 3,390 67,264 Deferred revenue, non-current 34,092 3,204 37,296 Stockholders' Equity Accumulated deficit (272,246 ) (16,335 ) (288,581 ) Selected Consolidated Statement of Operations Line Items Year Ended December 31, 2018 (in thousands, except per share amounts) As Reported Adjustments Balance Without Adopting the New Standard Revenue - products $ 144,682 $ (2,594 ) $ 142,088 Revenue - services 87,541 — 87,541 Total revenue 232,223 (2,594 ) 229,629 Gross profit 180,327 (2,594 ) 177,733 Sales and marketing 103,214 1,345 104,559 Total operating expenses 208,006 1,345 209,351 Loss from operations (27,679 ) (3,939 ) (31,618 ) Net loss (27,617 ) (3,939 ) (31,556 ) Basic and diluted net loss per share (0.38 ) (0.43 ) Changes in Accounting Policies Revenue Recognition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Revenue is recognized, net of applicable taxes,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a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The following table reflects contract balances with customers (in thousands): As of As of Adoption Balance Sheet Line Reference December 31, 2018 January 1, 2018 Accounts receivables, net $ 53,972 $ 48,266 Deferred revenue, current 63,874 59,360 Deferred revenue, non-current 34,092 31,276 We receive payments from customers based upon billing cycles. Invoice payment terms are usually ranging from 30 to 90 days. Accounts receivable are recorded when the right to consideration becomes unconditional. Contract assets include amounts related to our contractual right to consideration for performance obligations not yet billed and are included in prepaid and other current assets in the consolidated balance sheets. The contract assets amount is immaterial as of December 31, 2018 and as of the adoption date. Deferred revenue primarily consists of amounts that have been invoiced but not yet been recognized as revenue and consists of performance obligations pertaining to support and subscription services. During the year ended December 31, 2018 , we recognized revenue of $60.2 million related to deferred revenues at the beginning of the period. Deferred revenue consisted of the following (in thousands): December 31, December 31, Deferred revenue: Products $ 5,216 $ 6,161 Services 92,750 88,476 Total deferred revenue 97,966 94,637 Less: current portion (63,874 ) (61,858 ) Non-current portion $ 34,092 $ 32,779 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As of December 31, 2018 , current and non-current portions of deferred contract acquisition costs were $6.6 million and $3.2 million , respectively, and the related amortization amount was $4.9 million for 2018. We had no impairment loss in relation to the costs capitalized and no asset impairment charges related to contract assets. Remaining Performance Obligations Remaining performance obligations represent contracted revenues that are non-cancellable and have not yet been recognized due to unsatisfied or partially satisfied performance obligations, which includes deferred revenues and amounts that will be invoiced and recognized as revenues in future periods. We expect to recognize revenue on the remaining performance obligations as follows (in thousands): December 31, 2018 Within 1 year $ 63,874 Next 2 to 3 years 27,678 Thereafter 6,414 Total $ 97,966 </t>
  </si>
  <si>
    <t>Marketable Securities and Fair Value Measurements</t>
  </si>
  <si>
    <t>Fair Value Disclosures [Abstract]</t>
  </si>
  <si>
    <t>Marketable Securities and Fair Value Measurements Marketable Securities Marketable securities, classified as available-for-sale, consisted of the following (in thousands): December 31, 2018 December 31, 2017 Amortized Cost Gross Unrealized Gains Gross Unrealized Losses Fair Value Amortized Cost Gross Unrealized Gains Gross Unrealized Losses Fair Value Certificates of deposit $ 11,000 $ 7 $ (3 ) $ 11,004 $ 17,000 $ 6 $ (1 ) $ 17,005 Corporate securities 46,442 11 (116 ) 46,337 39,154 1 (76 ) 39,079 U.S. Treasury and agency securities 1,748 — (12 ) 1,736 5,744 — (19 ) 5,725 Commercial paper 12,327 1 (5 ) 12,323 9,225 1 (2 ) 9,224 Asset-backed securities 16,381 5 (32 ) 16,354 13,567 — (33 ) 13,534 Total $ 87,898 $ 24 $ (168 ) $ 87,754 $ 84,690 $ 8 $ (131 ) $ 84,567 During the years ended December 31, 2018 and 2017 , we did not reclassify any amount to earnings from accumulated other comprehensive loss related to unrealized gains or losses. The following table summarizes the cost and estimated fair value of marketable securities based on stated effective maturities as of December 31, 2018 (in thousands): Amortized Cost Fair Value Less than 1 year $ 61,153 $ 61,042 Mature in 1 - 3 years 26,745 26,712 Total $ 87,898 $ 87,754 All available-for-sale securities have been classified as current because they are available for use in current operations. Marketable securities in an unrealized loss position consisted of the following (in thousands): Less Than 12 Months 12 Months or More Total As of December 31, 2018 Fair Value Gross Unrealized Losses Fair Value Gross Unrealized Losses Fair Value Gross Unrealized Losses Certificates of deposit $ 2,997 $ (3 ) $ — $ — $ 2,997 $ (3 ) Corporate securities 29,435 (68 ) 7,601 (48 ) 37,036 (116 ) U.S. Treasury and agency securities 992 (7 ) 744 (5 ) 1,736 (12 ) Commercial paper 9,888 (5 ) — — 9,888 (5 ) Asset-backed securities 8,499 (15 ) 4,758 (17 ) 13,257 (32 ) Total $ 51,811 $ (98 ) $ 13,103 $ (70 ) $ 64,914 $ (168 ) Less Than 12 Months 12 Months or More Total As of December 31, 2017 Fair Value Gross Unrealized Losses Fair Value Gross Unrealized Losses Fair Value Gross Unrealized Losses Certificates of deposit $ 2,999 $ (1 ) $ — $ — $ 2,999 $ (1 ) Corporate securities 36,079 (74 ) 1,499 (2 ) 37,578 (76 ) U.S. Treasury and agency securities 2,246 (2 ) 3,479 (17 ) 5,725 (19 ) Commercial paper 4,232 (2 ) — — 4,232 (2 ) Asset-backed securities 11,415 (32 ) 728 (1 ) 12,143 (33 ) Total $ 56,971 $ (111 ) $ 5,706 $ (20 ) $ 62,677 $ (131 ) Based on evaluation of securities that have been in a continuous loss position, we determined the gross unrealized losses on our marketable securities as of December 31, 2018 were temporary in nature and related primarily to interest rate shifts rather than changes in the underlying credit quality of the securities we hold. As we have the ability to hold these investments until maturity, or for the foreseeable future, no decline was deemed to be other-than-temporary. Fair Value Measurements The following is a summary of our cash, cash equivalents and marketable securities measured at fair value on a recurring basis (in thousands): December 31, 2018 December 31, 2017 Level 1 Level 2 Level 3 Total Level 1 Level 2 Level 3 Total Cash $ 39,113 $ — $ — $ 39,113 $ 34,453 $ — $ — $ 34,453 Cash equivalents 1,508 — — 1,508 12,114 — — 12,114 Certificates of deposit — 11,004 — 11,004 — 17,005 — 17,005 Corporate securities — 46,337 — 46,337 — 39,079 — 39,079 U.S. Treasury and agency securities — 1,736 — 1,736 — 5,725 — 5,725 Commercial paper — 12,323 — 12,323 — 9,224 — 9,224 Asset-backed securities — 16,354 — 16,354 — 13,534 — 13,534 Total $ 40,621 $ 87,754 $ — $ 128,375 $ 46,567 $ 84,567 $ — $ 131,134 There were no transfers between Level 1 and Level 2 fair value measurement categories during the years ended December 31, 2018 and 2017 .</t>
  </si>
  <si>
    <t>Other Balance Sheet Accounts Details</t>
  </si>
  <si>
    <t>Property, Plant and Equipment [Abstract]</t>
  </si>
  <si>
    <t xml:space="preserve">Other Balance Sheet Accounts Details Allowance for Doubtful Accounts The following table presents the changes in the allowance for doubtful accounts (in thousands): December 31, December 31, Allowance for doubtful accounts, beginning balance $ 983 $ 1,920 Increase (decrease) of provision (26 ) 364 Write-offs (638 ) (1,301 ) Allowance for doubtful accounts, ending balance $ 319 $ 983 Inventory Inventory consisted of the following (in thousands): December 31, December 31, Raw materials $ 7,979 $ 6,643 Finished goods 9,951 10,934 Total inventory $ 17,930 $ 17,577 Prepaid Expenses and Other Current Assets Prepaid expenses and other current assets consisted of the following (in thousands): December 31, December 31, Prepaid expenses $ 6,679 $ 5,768 Deferred contract acquisition costs 6,564 — Other 1,419 1,057 Prepaid expenses and other current assets $ 14,662 $ 6,825 Property and Equipment, Net Property and equipment, net, consisted of the following (in thousands): Useful Life December 31, December 31, (in years) Equipment 1-3 $ 49,804 $ 47,817 Software 1-3 4,088 3,988 Furniture and fixtures 1-3 967 950 Leasehold improvements 2-8 3,832 3,824 Construction in progress 160 — Property and equipment, gross 58,851 56,579 Less: accumulated depreciation (51,589 ) (46,666 ) Property and equipment, net $ 7,262 $ 9,913 Depreciation expense on property and equipment was $6.4 million , $7.1 million and $7.6 million for the years ended December 31, 2018 , 2017 and 2016 , respectively. Intangible Assets Purchased intangible assets, net, consisted of the following (in thousands): December 31, 2018 December 31, 2017 Cost Accumulated Amortization Net Cost Accumulated Amortization Net Developed technology $ 5,050 $ (2,525 ) $ 2,525 $ 5,050 $ (1,515 ) $ 3,535 Patents 2,936 (1,713 ) 1,223 2,936 (1,281 ) 1,655 Total $ 7,986 $ (4,238 ) $ 3,748 $ 7,986 $ (2,796 ) $ 5,190 Amortization expense related to purchased intangible assets was $1.4 million , $1.4 million and $0.7 million for the years ended December 31, 2018 , 2017 and 2016 . Purchased intangible assets will be amortized over a remaining weighted average useful life of 2.6 years. Future amortization expense for purchased intangible assets as of December 31, 2018 is as follows (in thousands): Fiscal Year 2019 $ 1,443 2020 1,442 2021 863 Total $ 3,748 Accrued Liabilities Accrued liabilities consisted of the following (in thousands): December 31, December 31, Accrued compensation and benefits $ 15,283 $ 13,828 Accrued tax liabilities 4,455 2,985 Other 5,553 5,022 Total accrued liabilities $ 25,291 $ 21,835 </t>
  </si>
  <si>
    <t>Credit Facility</t>
  </si>
  <si>
    <t>Line of Credit Facility [Abstract]</t>
  </si>
  <si>
    <t>Credit Facility In November 2016, we entered into a loan and security agreement (the “2016 Credit Facility”) with Silicon Valley Bank (“SVB”) as the lender. The 2016 Credit Facility provides a three -year, $25.0 million revolving credit facility, which includes a maximum of $25.0 million letter of credit subfacility. When the balance of our cash, cash equivalents and marketable securities minus outstanding revolving loans and letters of credit equals or exceeds $50.0 million , loans may be advanced under the 2016 Credit Facility up to the full $25.0 million . When our net cash falls below $50.0 million , loans may be advanced under the 2016 Credit Facility based on a borrowing base equal to a specified percentage of the value of our eligible accounts receivable. The loans bear interest, at our option, at (i) the prime rate reported in The Wall Street Journal, minus 0.50% or (ii) a LIBOR rate determined in accordance with the 2016 Credit Facility, plus 2.50% . We are required to pay customary closing fees, commitment fees and letter of credit fees for a facility of this size and type. In September 2018, we entered into an amendment with SVB to reduce the unused revolving credit facility fee on the 2016 Credit Facility from 0.4% to 0.3% . Our obligations under the 2016 Credit Facility are secured by substantially all of our assets, excluding our intellectual property. The 2016 Credit Facility contains customary affirmative and negative covenants. In addition, the 2016 Credit Facility requires us to maintain compliance with an adjusted quick ratio of not less than 1.50 :1.00, as determined in accordance with the 2016 Credit Facility. The 2016 Credit Facility also restricts our ability to pay cash dividends or make other distributions on our capital stock. As of December 31, 2018 , we had no outstanding balance under the 2016 Credit Facility and were in compliance with all facility covenants.</t>
  </si>
  <si>
    <t>Commitments and Contingencies</t>
  </si>
  <si>
    <t>Commitments and Contingencies Disclosure [Abstract]</t>
  </si>
  <si>
    <t xml:space="preserve"> Commitments and Contingencies Legal Proceedings Litigation From time to time, we may be party or subject to various legal proceedings and claims, either asserted or unasserted, which arise in the ordinary course of business. Some of these proceedings involve claims that are subject to substantial uncertainties and unascertainable damages. We make a provision for a liability when it is both probable that a liability has been incurred and the amount of the loss can be reasonably estimated.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On March 22, 2018, the Company, our Chief Executive Officer, our Chief Financial Officer, and certain former officers, were named as defendants in a putative class action lawsuit filed in the United States District Court for the Northern District of California, captioned Shah v. A10 Networks, Inc. et al., 3:18-cv-01772-VC (the “Securities Action”). On August 31, 2018, the court appointed a lead plaintiff. On October 5, 2018, the lead plaintiff filed an amended complaint which asserted claims under Sections 10(b) and 20(a) of the Securities Exchange Act of 1934 and Rule 10b-5 promulgated thereunder. The amended complaint named the same defendants as the initial complaint, in addition to one of the Company’s former executive vice presidents. The Company and individual defendants filed motions to dismiss the amended complaint. On February 21, 2019, the court granted the motions to dismiss with leave to amend within 21 days . The lead plaintiff did not file an amended complaint by the Court-ordered deadline. On May 30, 2018, certain of our current and former directors and officers were named as defendants in a putative shareholder derivative lawsuit filed in the United States District Court for the Northern District of California, captioned Moulton v. Chen et al., 3:18-cv-03223-VC (the “Derivative Action”). We were also named as a nominal defendant. The complaint in the Derivative Action alleges breaches of fiduciary duties and other related claims in connection with purported misrepresentations related to internal controls and revenues and failures to ensure that financial statements were made in accordance with generally accepted accounting principles. Plaintiff seeks unspecified damages allegedly sustained by the Company, restitution, and other relief. On July 11, 2018 the Derivative Action was stayed until a motion to dismiss in the Securities Action is granted with prejudice or denied in whole or in part. Defendants are not required to move or otherwise respond to the current complaint. On October 24, 2018, the Company was sued in the Federal District Court for the Northern District of California by FireNet Technologies, LLC, which we believe is a non-practicing patent holding company. The complaint alleged infringement of certain patents purportedly owned by the plaintiff. In January 2019, we entered into a settlement agreement whereby we obtained a fully-paid up license and the case was dismissed with prejudice on February 4, 2019. Investigations The U.S. Securities and Exchange Commission (“SEC”) is conducting a private investigation into possible violations of Section 17(a) of the Securities Act of 1933 and Sections 10(b), 13(a), and 13(b) of the Securities Exchange Act of 1934 (“Exchange Act”) and Rules 10b-5, 12b-20, 13a-1, 13a-11, 13a-13, 13a-14, 13a-15, and 13b2-1 thereunder. The Company is cooperating with the SEC regarding this investigation. The Company is unable to predict the duration, scope or outcome of the investigation, but an adverse outcome is reasonably possible. In such an event, the Company could be required to pay fines and sanctions and/or implement additional remedial measures. However, the Company is not able to estimate the likelihood or a reasonable range of possible loss. Lease and Other Commitments We lease various operating spaces in the United States, Asia and Europe under non-cancelable operating lease arrangements that expire on various dates through April 2022 . These arrangements require us to pay certain operating expenses, such as taxes, repairs and insurance, and contain renewal and escalation clauses. We recognize rent expense under these arrangements on a straight-line basis over the term of the lease. We have open purchase commitments with third-party contract manufacturers with facilities in Taiwan to supply nearly all of our finished goods inventories, spare parts, and accessories. These purchase orders are expected to be paid within one year of the issuance date. The following table summarizes our non-cancelable operating leases and unconditional purchase obligations as of December 31, 2018 (in thousands): Years Ending December 31, Operating Leases and Other Contractual Obligation (1) Purchase Commitments Total 2019 $ 3,907 $ 19,296 $ 23,203 2020 1,921 — 1,921 2021 1,194 — 1,194 2022 313 — 313 2023 — — — Total $ 7,335 $ 19,296 $ 26,631 (1) Other contractual obligation represents the technology licensing arrangement we entered into in 2008 over the life of the associated patents. The last annual payment of $140 thousand is due in January 2019. Rent expense was $4.5 million , $4.1 million and $3.5 million for the years ended December 31, 2018 , 2017 and 2016 , respectively.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Incentive Plans and Stock-Based Compensation</t>
  </si>
  <si>
    <t>Disclosure of Compensation Related Costs, Share-based Payments [Abstract]</t>
  </si>
  <si>
    <t>Equity Incentive Plans and Stock-Based Compensation Equity Incentive Plans 2014 Equity Incentive Plan The 2014 Equity Incentive Plan (the “2014 Plan”) provides for the granting of stock options, restricted stock awards, restricted stock units (“RSUs”), performance-based RSUs (“PSUs”), stock appreciation rights, performance units and performance shares to our employees, consultants and members of our board of directors. In June 2015, our board of directors adopted and our stockholders approved an amendment and restatement of the 2014 Plan, which increased the number of shares available for issuance under the 2014 Plan by the number of shares granted under the 2008 Stock Plan (the “2008 Plan”) that were or may in the future be canceled or otherwise forfeited or repurchased after March 20, 2014. As of December 31, 2018 , we had a total of 8,841,016 shares available for future grant. The shares authorized for the 2014 Plan increase annually by the least of (i) 8,000,000 shares, (ii) 5% of the outstanding shares of common stock on the last day of our immediately preceding fiscal year, or (iii) such other amount as determined by our Board of Directors. Accordingly, on January 1, 2019 , the number of shares in the 2014 Plan increased by 3,715,060 shares, representing 5% of the prior year end’s common stock outstanding. To date, we have granted stock options, RSUs and PSUs under the 2014 Plan. Stock options expire no more than 10 years from the grant date and generally vest over four years. In the case of an incentive stock option granted to an employee, who at the time of grant, owns stock representing more than 10% of the total combined voting power of all classes of stock, the per share exercise price will be no less than 110% of the fair market value per share on the date of grant, and the incentive stock option will expire no later than five years from the date of grant. For incentive stock options granted to any other employees and nonstatutory stock options granted to employees, consultants, or members of our board of directors, the per share exercise price will be no less than 100% of the fair market value per share on the date of grant. RSUs and PSUs generally vest from one to four years. 2014 Employee Stock Purchase Plan The 2014 Employee Stock Purchase Plan (the “2014 Purchase Plan”) was suspended effective March 16, 2018 due to the delay of the Form 10-K filing for the year ended December 31, 2017. In October 2018, the Board approved amending the 2014 Purchase Plan (the “Amended 2014 Purchase Plan”) in order to, among other things, reduce the maximum contribution participants can make under the plan from 15% to 10% of eligible compensation. The Amended 2014 Purchased Plan also reflects revised offering periods, which were changed from 24 months to six months in duration and that begin on or about December 1 and June 1 each year, starting in December 2018. The Amended 2014 Purchase Plan permits eligible employees to purchase shares of our common stock through payroll deductions with up to 10% of their pre-tax eligible earnings subject to certain Internal Revenue Code limitations. The purchase price of the shares is 85% of the lower of the fair market value of our common stock on the first day of a six-month offering period or the relevant purchase date. In addition, no participant may purchase more than 1,500 shares of common stock in each purchase period. As of December 31, 2018 , we had 3,065,182 shares available for future issuance under the Amended 2014 Purchase Plan. During 2018, there was no stock purchased by employees under the Amended 2014 Purchase Plan or the 2014 Purchase Plan. Stock-Based Compensation A summary of our stock-based compensation expense is as follows (in thousands): Years Ended December 31, 2018 2017 2016 Stock-based compensation by type of award: Stock options $ 1,353 $ 2,705 $ 4,153 Stock awards 10,445 11,421 12,567 Employee stock purchase rights (1) 5,240 3,077 202 Total $ 17,038 $ 17,203 $ 16,922 Stock-based compensation by category of expense: Cost of revenue $ 1,602 $ 1,362 $ 1,105 Sales and marketing 5,667 6,075 7,006 Research and development 6,631 6,343 5,732 General and administrative 3,138 3,423 3,079 Total $ 17,038 $ 17,203 $ 16,922 (1) Amount for the year ended December 31, 2018 includes $4.1 million of accelerated stock-based compensation expense. In March 2018, as a result of a suspension of the 2014 Purchase Plan due to our non-timely filing status, all unrecognized stock-based compensation expense related to ESPP under the 2014 Purchase Plan was accelerated and recognized within the consolidated statement of operations. As of December 31, 2018 , we had $33.0 million of unrecognized stock-based compensation expense related to unvested stock-based awards, including ESPP under our Amended 2014 Purchase Plan, which will be recognized over a weighted-average period of 2.5 years. Fair Value Determination: The fair values of stock options and employee stock purchase rights were estimated as of the grant date using the Black-Scholes option-pricing model with the following assumptions: Stock Options Employee Stock Purchase Rights Years Ended December 31, Years Ended December 31, 2018 2017 2016 2018 2017 2016 Expected term (in years) 4.8 4.7 4.9 0.5 1.3 1.3 Risk-free interest rate 3.1% 2.0% 1.4% 2.6% 1.4% 0.8% Expected volatility 37% 43% 49% 28% 39% 42% Dividend rate —% —% —% —% —% —% • Expected Term . We estimate the expected life of options based on an analysis of our historical experience of employee exercise and post-vesting termination behavior considered in relation to the contractual life of the option. The expected term for the employee stock purchase rights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the employee stock purchase rights. • Expected Volatility . For stock options, due to the limited trading history of our own common stock, we determined the share price volatility factor based on a combination of the historical volatility of our own common stock and the historical volatility of our peer group for the stock options. For employee stock purchase rights, we used the historical volatility of our own common stock. • Dividend Rate . The expected dividend was assumed to be zero as we have never paid dividends and do not anticipate paying any dividends in the foreseeable future. Stock Options The following tables summarize our stock option activities and related information: Number of Shares (thousands) Weighted-Average Exercise Price Weighted-Average Remaining Contractual Term (years) Aggregate Intrinsic Value (1) (thousands) Outstanding as of December 31, 2017 6,018 $ 5.18 Granted 317 $ 5.93 Exercised (1,029 ) $ 3.60 Canceled (632 ) $ 8.05 Outstanding as of December 31, 2018 4,674 $ 5.19 5.0 $ 7,395 Vested and exercisable as of December 31, 2018 4,062 $ 5.01 4.4 $ 7,188 (1) The aggregate intrinsic value represents the excess of the closing price of our common stock of $6.24 as of December 31, 2018 over the exercise price of the outstanding in-the-money options. Following is additional information pertaining to our stock option activities (in thousands, except per share data): Years Ended December 31, 2018 2017 2016 Weighted-average grant date fair value of options granted (per share) $ 2.19 $ 3.14 $ 2.38 Intrinsic value of options exercised (1) $ 2,629 $ 8,013 $ 5,990 (1) Intrinsic value of options exercised is the difference between the closing price of our common stock at the time of exercise and the exercise price paid. Stock Awards We have granted RSUs to our employees, consultants and members of our board of directors, and PSUs and market performance-based restricted stock units (“MSUs”) to certain executives. In 2014 and 2015, we granted 540,000 MSUs and 40,000 MSUs, respectively, to certain executives. These MSUs will vest if the closing price of our common stock remains above certain predetermined target prices for 20 consecutive trading days within a 4 -year period following the grant date, subject to continued service by the award holder. As of December 31, 2018 , none of these MSUs were vested and all MSUs granted in 2014 expired. In February 2016, we granted 547,000 PSUs with certain financial and operational targets. Actual performance, as measured at the time and prior to the restatement of the 2016 financial statements, resulted in participants achieving 80% of target. Given the PSUs did not contain explicit or implicit claw back rights, there was no change to stock-based compensation expense for the impact of the previously disclosed restatement of the 2016 consolidated financial statements. As of December 31, 2018 , 178,402 shares had vested, 181,598 shares had been forfeited, and the remaining shares will vest (as to 80% ) in annual tranches through February 2020 subject to continued service vesting requirements. In October 2016, we granted 60,641 PSUs with certain financial and operational targets. To the extent they become eligible to vest upon achievement of the performance targets, these PSUs additionally are subject to service condition vesting requirements with scheduled vesting dates of March 2017 through June 2018. As of December 31, 2018 , 30,320 shares were vested and 30,321 shares were forfeited. In October 2018, we granted 464,888 PSUs with certain financial targets. These PSUs will become eligible to vest at 75% upon the achievement of the performance targets by December 31, 2020, and are subject to service condition vesting requirements. The remaining 25% of these PSUs will become eligible to vest on the first anniversary of the initial vesting date. None of these PSUs were vested as of December 31, 2018. The following table summarizes our stock award activities and related information: Number of Shares (thousands) Weighted-Average Grant Date Fair Value Weighted-Average Remaining Vesting Term (years) Nonvested as of December 31, 2017 5,568 $ 6.88 Granted 3,568 $ 5.95 Released (1,580 ) $ 7.04 Canceled (1,582 ) $ 6.03 Nonvested as of December 31, 2018 5,974 $ 6.51 1.6 Following is additional information pertaining to our RSU activities (in thousands, except per share data): Years Ended December 31, 2018 2017 2016 Weighted-average grant date fair value of stock awards granted (per share) $ 5.95 $ 8.55 $ 6.50 Total fair value of stock awards released (vested) during the period $ 9,714 $ 13,961 $ 9,687 Stock Repurchase Program On October 23, 2017, our board of directors authorized a share repurchase program for up to $20.0 million of our common stock over 12 months. No shares were repurchased under this program through its expiration in October 2018.</t>
  </si>
  <si>
    <t>Net Loss Per Share</t>
  </si>
  <si>
    <t>Earnings Per Share [Abstract]</t>
  </si>
  <si>
    <t xml:space="preserve">Net Loss Per Share Basic net loss per share is computed using the weighted average number of common shares outstanding for the period. Diluted net loss per share is computed using the weighted average number of common shares outstanding for the period plus potential dilutive common shares, including stock options, RSUs and employee stock purchase rights, unless the potential common shares are anti-dilutive. Since we had net losses in the years ended December 31, 2018 , 2017 and 2016 , none of the potential dilutive common shares were included in the computation of diluted shares for these periods, as inclusion of such shares would have been anti-dilutive. The following table presents common shares related to potentially dilutive shares excluded from the calculation of diluted net loss per share as their effect would have been anti-dilutive (in thousands): Years Ended December 31, 2018 2017 2016 Stock options, RSUs and employee stock purchase rights 9,621 12,184 13,631 Common stock subject to repurchase — — 14 Total 9,621 12,184 13,645 </t>
  </si>
  <si>
    <t>Income Taxes</t>
  </si>
  <si>
    <t>Income Tax Disclosure [Abstract]</t>
  </si>
  <si>
    <t>Income Taxes The geographical breakdown of loss before income taxes is as follows (in thousands): Years Ended December 31, 2018 2017 2016 Domestic loss $ (29,658 ) $ (13,752 ) $ (24,429 ) Foreign income 3,123 4,207 2,795 Loss before income taxes $ (26,535 ) $ (9,545 ) $ (21,634 ) The provision for income taxes consists of the following (in thousands): Years Ended December 31, 2018 2017 2016 Current provision for income taxes: State $ 44 $ 48 $ 41 Foreign 953 1,023 1,009 Total current 997 1,071 1,050 Deferred tax expense (benefit): Federal (13 ) 26 17 Foreign 98 109 (310 ) Total deferred 85 135 (293 ) Provision for income taxes $ 1,082 $ 1,206 $ 757 The reconciliation of the statutory federal income tax and the provision for income tax is as follows (in thousands, except percentages). The amounts disclosed as “Federal tax credits - net of uncertain tax positions” and “Non-deductible meals and entertainment expenses” for 2017 and 2016 were included in “Changes in federal valuation allowance” and “Other permanent items,” respectively, as previously reported. Such line items have been separately presented to correct errors in the above disclosures and to conform to the current year presentation. We assessed the significance of the misclassifications and concluded that they were not material to any prior periods. These corrections had no effect on our Consolidated Statements of Operations. Years Ended December 31, 2018 2017 2016 Amount Percentage Amount Percentage Amount Percentage Tax at statutory rate $ (5,572 ) 21.0 % $ (3,245 ) 34.0 % $ (7,356 ) 34.0 % State tax - net of federal benefits 39 (0.1 ) 32 (0.3 ) 27 (0.1 ) Foreign rate differential 258 (1.0 ) (655 ) 6.9 (666 ) 3.1 Changes in federal valuation allowance 6,430 (24.2 ) (21,038 ) 220.4 9,501 (44.0 ) Change in federal tax rate due to Tax Cuts and Jobs Act — — 28,185 (295.3 ) — — Stock-based compensation 1,950 (7.3 ) (1,169 ) 12.2 88 (0.4 ) Non-deductible meals and entertainment expenses 342 (1.3 ) 243 (2.5 ) 266 (1.2 ) Other permanent items 351 (1.3 ) 104 (1.1 ) 317 (1.5 ) Federal tax credits - net of uncertain tax position (2,634 ) 9.9 (1,634 ) 17.1 (1,875 ) 8.7 Expenses for uncertain tax positions 137 (0.5 ) 311 (3.3 ) 358 (1.7 ) Other (219 ) 0.7 72 (0.7 ) 97 (0.4 ) Provision for income taxes $ 1,082 (4.1 )% $ 1,206 (12.6 )% $ 757 (3.5 )% The tax effects of temporary differences that give rise to significant portions of deferred tax assets (liabilities) are as follows (in thousands): December 31, December 31, Deferred tax assets: Net operating loss carryforwards $ 43,869 $ 37,326 Research and development credits, net of uncertain tax positions 22,051 17,119 Accruals, reserves, and other 11,264 13,992 Stock-based compensation 2,628 2,994 Depreciation and amortization 1,952 1,954 Gross deferred tax assets 81,764 73,385 Valuation allowance (78,681 ) (72,458 ) Total deferred tax assets 3,083 927 Deferred tax liabilities: Deferred contract acquisition costs (2,256 ) — Other (13 ) (28 ) Total deferred tax liabilities (2,269 ) (28 ) Net deferred tax assets $ 814 $ 899 Recognition of deferred tax assets is appropriate when realization of these assets is more likely than not. Based upon the weight of available evidence, which includes our historical operating performance and the recorded cumulative net losses in prior fiscal periods, we recorded a full valuation allowance of $78.7 million and $72.5 million against the U.S. net deferred tax assets as of December 31, 2018 and 2017 , respectively. For the years ended December 31, 2018 and 2017 , the valuation allowance increased by $6.2 million and decreased by $15.6 million , respectively. As of December 31, 2018 and 2017 , we had U.S. federal net operating loss carryforwards of $185.0 million and $152.3 million , respectively, and state net operating loss carryforwards of $75.3 million and $73.6 million , respectively. The federal net operating loss carryforwards will expire at various dates beginning in the year ending December 31, 2025 , if not utilized. The state net operating losses expire in various years ending between 2019 and 2038 , if not utilized. Additionally, as of December 31, 2018 and 2017 , we had U.S. federal research and development credit carryforwards of $13.3 million and $10.3 million , and state research and development credit carryforwards of $14.2 million and $10.9 million , respectively. The federal credit carryforwards will begin to expire at various dates beginning in 2025 while the state credit carryforwards can be carried over indefinitely . Utilization of the net operating losses and credit carryforwards may be subject to an annual limitation provided for in the Internal Revenue Code Section 382 and similar state codes. Any annual limitation could result in the expiration of net operating loss and credit carryforwards before utilization. With respect to our undistributed foreign subsidiaries’ earnings we consider those earnings to be indefinitely reinvested and, accordingly, no related provision for U.S. federal and state income taxes has been provided. Our intention has not changed subsequent to the one-time transition tax under the Tax Act. Upon distribution of those earnings in the form of dividends or otherwise, we may be subject to both U.S. income taxes subject to an adjustment for foreign tax credits and withholding taxes in the various countries. As of December 31, 2018 and 2017 , the undistributed earnings approximated $10.8 million and $8.4 million , respectively. Our undistributed earnings through December 31, 2017 have been taxed under the one-time transition tax under the Tax Act. Uncertain Tax Positions As of December 31, 2018 , 2017 and 2016 , we had gross unrecognized tax benefits of $4.2 million , $3.8 million and $3.4 million , respectively. Accrued interest expense related to unrecognized tax benefits is recognized as part of our income tax provision in our consolidated statements of operations and is immaterial for the year ended December 31, 2018. Our policy for classifying interest and penalties associated with unrecognized income tax benefits is to include such items in income tax expense. The activity related to the unrecognized tax benefits is as follows (in thousands): Years Ended December 31, 2018 2017 2016 Gross unrecognized tax benefits—beginning balance $ 3,782 $ 3,360 $ 2,552 Increases (decrease) related to tax positions from prior years (266 ) (151 ) 66 Increases related to tax positions taken during current year 675 573 742 Decreases related to tax positions taken during the current year — — — Gross unrecognized tax benefits—ending balance $ 4,191 $ 3,782 $ 3,360 These amounts are related to certain deferred tax assets with a corresponding valuation allowance. As of December 31, 2018 , the total amount of unrecognized tax benefits, if recognized, that would affect the effective tax rate is $1.1 million . We do not anticipate a material change to our unrecognized tax benefits over the next twelve months. Unrecognized tax benefits may change during the next twelve months for items that arise in the ordinary course of busines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5 through the current period. We are not currently under examination by any taxing authorities. The Tax Cuts and Jobs Ac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generally eliminating U.S. federal income taxes on dividends from foreign subsidiaries; (3) requiring a current inclusion in U.S. federal taxable income of certain earnings of controlled foreign corporations; (4) eliminating the corporate alternative minimum tax (“AMT”) and changing how existing AMT credits can be realized; (5) creating the base erosion anti-abuse tax, a new minimum tax; (6) creating a new limitation on deductible interest expense; and (7) changing rules related to uses and limitations of net operating loss carryforwards created in tax years beginning after December 31, 2017. On December 22, 2017, the SEC issued SAB 118, which provides guidance on accounting for the income tax effects of the Tax Act. SAB 118 provides a measurement period that should not extend beyond one year from the Tax Act enactment date for companies to complete the accounting relating to the Tax Act under Accounting Standards Codification Topic 740, “Income Taxes” (“ASC 740”). In accordance with SAB 118, a company must reflect the income tax effects of those aspects of the Tax Act for which the accounting under ASC 740 is complete. To the extent that a company’s accounting for Tax Act-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We have completed our analysis of the Tax Act’s income tax effects. In accordance with SAB 118, the Tax Act-related income tax effects that we initially reported as provisional estimates were refined as additional analysis was performed. We have elected to account for Global Intangible Low-Taxed Income under the Tax Act as period costs when incurred. There was no material impact to our consolidated financial statements when our analysis was completed in the fourth quarter of 2018.</t>
  </si>
  <si>
    <t>Geographic Information</t>
  </si>
  <si>
    <t>Segment Reporting [Abstract]</t>
  </si>
  <si>
    <t xml:space="preserve">Geographic Information The following table depicts the disaggregation of revenue by geographic region based on the ship to location of our customers and is consistent with how we evaluate our financial performance (in thousands): Years Ended December 31, 2018 2017 2016 United States $ 103,791 $ 115,536 $ 115,706 Japan 55,205 51,488 52,951 Asia Pacific, excluding Japan 36,897 33,189 29,829 EMEA 27,615 27,859 23,669 Latin America 8,715 7,357 5,142 Total $ 232,223 $ 235,429 $ 227,297 The following table is a summary of our long-lived assets which include property and equipment, net based on the physical location of the assets (in thousands): December 31, December 31, United States $ 5,525 $ 7,733 Japan 1,108 1,510 Other 629 670 Total $ 7,262 $ 9,913 </t>
  </si>
  <si>
    <t>Employee Benefit Plan</t>
  </si>
  <si>
    <t>Retirement Benefits [Abstract]</t>
  </si>
  <si>
    <t>Employee Benefit Plans</t>
  </si>
  <si>
    <t>Employee Benefit Plan We adopted a profit sharing plan qualified under Section 401(k) of the Internal Revenue Code which is offered to all of our United States employees. Participants in the plan may elect to contribute up to $18,500 of their annual compensation to the plan for the 2018 calendar year. Individuals who are 50 or older may contribute an additional $6,000 of their annual income. In 2018 , we matched 50% of the first 6% of the employee’s eligible compensation for a maximum employer contribution of $2,500 per participant. We contributed $1.0 million , $1.0 million and $0.9 million during the years ended December 31, 2018 , 2017 and 2016 , respectively.</t>
  </si>
  <si>
    <t>Appcito Acquisition</t>
  </si>
  <si>
    <t>Business Combinations [Abstract]</t>
  </si>
  <si>
    <t xml:space="preserve"> Appcito Acquisition On June 23, 2016, we entered into an asset purchase agreement with Appcito, Inc. (“Appcito”), a privately held company engaged in providing a unified set of services for applications deployed on cloud infrastructure with facilities located in Santa Clara, California and Bangalore, India. Under the terms of the purchase agreement, we acquired substantially all of the assets of Appcito. This acquisition enhances our position as a comprehensive secure application services leader. The total purchase consideration was $6.5 million . The fair value of the total purchase consideration was $6.3 million , which consisted of $5.0 million in cash consideration, less a holdback of $0.7 million , which was fully paid during the second quarter of 2017, and 227,404 unregistered shares of our common stock with an aggregated fair value of $1.3 million . The total purchase consideration was allocated to Appcito’s net tangible and intangible assets based on their estimated fair values at the acquisition date as follows (in thousands): Developed technology $ 5,050 Goodwill 1,235 Other tangible assets 58 Total assets acquired $ 6,343 </t>
  </si>
  <si>
    <t>Selected Quarterly Financial Data (Unaudited)</t>
  </si>
  <si>
    <t>Quarterly Financial Information Disclosure [Abstract]</t>
  </si>
  <si>
    <t xml:space="preserve"> Selected Quarterly Financial Data (Unaudited) Selected quarterly financial data for 2018 and 2017 is as follows (in thousands, except per share amounts): Quarter Ended March 31, 2018 June 30, 2018 September 30, 2018 December 31, 2018 Revenue $ 49,183 $ 60,713 $ 60,502 $ 61,825 Gross profit $ 37,299 $ 47,526 $ 47,488 $ 48,014 Net loss $ (19,670 ) $ (4,532 ) $ (1,807 ) $ (1,608 ) Net loss per share - basic $ (0.27 ) $ (0.06 ) $ (0.02 ) $ (0.02 ) Net loss per share - diluted $ (0.27 ) $ (0.06 ) $ (0.02 ) $ (0.02 ) Quarter Ended March 31, 2017 June 30, 2017 September 30, 2017 December 31, 2017 Revenue $ 63,934 $ 53,973 $ 62,005 $ 55,517 Gross profit $ 49,191 $ 41,173 $ 48,138 $ 43,609 Net income (loss) $ (1,337 ) $ (7,955 ) $ (2,245 ) $ 786 Net income (loss) per share - basic $ (0.02 ) $ (0.11 ) $ (0.03 ) $ 0.01 Net income (loss) per share - diluted $ (0.02 ) $ (0.11 ) $ (0.03 ) $ 0.01</t>
  </si>
  <si>
    <t>Description of Business and Summary of Significant Accounting Policies (Policies)</t>
  </si>
  <si>
    <t>Basis of Presentation</t>
  </si>
  <si>
    <t xml:space="preserve">Basis of Presentation 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 </t>
  </si>
  <si>
    <t>Reclassifications</t>
  </si>
  <si>
    <t>Reclassifications Certain prior year amounts have been reclassified to conform to current year presentation in the consolidated statements of cash flows. We have combined the line item “Accrued litigation expenses” into “Other” within net cash (used in) provided by operating activities.</t>
  </si>
  <si>
    <t>Use of Estimates</t>
  </si>
  <si>
    <t>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t>
  </si>
  <si>
    <t>Cash and Cash Equivalents</t>
  </si>
  <si>
    <t xml:space="preserve">Cash and Cash Equivalents Cash and cash equivalents include bank deposits and short-term, highly liquid investments purchased with an original maturity of 90 days or less. Our cash equivalents consist of money market funds. </t>
  </si>
  <si>
    <t xml:space="preserve">Marketable securities We classify our investments in debt securities as available-for-sale and record these investments at fair value. We may sell these investments at any time before their maturities. Accordingly, we classified our securities, including those with maturities exceeding twelve months, as current assets and included in marketable securities on the consolidated balance sheets. Unrealized gains and losses are reported in accumulated other comprehensive loss, net of taxes, in stockholders’ equity. Realized gains and losses are determined based on the specific identification method. Realized gains and losses and other-than-temporary impairment charges, if any, on marketable securities are reported in interest and other income (expense), net as incurred in the consolidated statements of operations.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t>
  </si>
  <si>
    <t>Fair Value Measurement</t>
  </si>
  <si>
    <t>Fair Value Measurement Our financial instruments consist of cash, cash equivalents, marketable securities, accounts receivable and accounts payable. Our cash equivalents are measured and recorded at fair value on a recurring basis. Marketable securities are comprised of certificates of deposit, corporate securities, U.S. Treasury and agency securities, commercial paper and asset-backed securities and are measured at fair value on a recurring basis. Accounts receivable and accounts payable are stated at their carrying value, which approximates fair value due to the short time to the expected receipt or payment.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t>
  </si>
  <si>
    <t>Accounts Receivable and Allowance for Doubtful Accounts</t>
  </si>
  <si>
    <t xml:space="preserve">Accounts Receivable and Allowance for Doubtful Accounts Accounts receivable are recorded at invoice amounts, net of allowances for doubtful accounts. We evaluate the collectibility of our accounts receivable based on known collection risks and historical experience. In circumstances where we are aware of a specific customer’s inability to meet its financial obligations to us (for examples,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t>
  </si>
  <si>
    <t xml:space="preserve">Inventory Inventory is stated at the lower of cost or net realizable value. Inventory cost is determined using first-in, first-out method.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 </t>
  </si>
  <si>
    <t>Property and Equipment, Net</t>
  </si>
  <si>
    <t>Property and Equipment, Net Property and equipment are stated at cost, less accumulated depreciation and amortization. Depreciation is computed using the straight-line method over the estimated useful lives of the related assets. Depreciation on property and equipment, excluding leasehold improvements, ranges from 1 to 3 years. Leasehold improvements are amortized on a straight-line basis over the shorter of the estimated useful lives of the assets or the remaining lease term. Amortization on leasehold improvements ranges from 2 to 8 years.</t>
  </si>
  <si>
    <t>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We did not identify impairment of goodwill for any periods presented.</t>
  </si>
  <si>
    <t>Intangible Assets</t>
  </si>
  <si>
    <t>Intangible Assets Intangible assets are recorded at fair value and amortized on a straight-line basis over their estimated useful lives, which range from 5 to 10 years. We did not have impairment of intangible assets during the years ended December 31, 2018 , 2017 and 2016 .</t>
  </si>
  <si>
    <t>Impairment of Long-Lived Assets</t>
  </si>
  <si>
    <t>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t>
  </si>
  <si>
    <t>Revenue Recognition</t>
  </si>
  <si>
    <t>Revenue Recognition We recognize revenue when we transfer control of promised goods or services to our customers in an amount that reflects the consideration to which we expect to be entitled to in exchange for those goods or services. See Note 2 for further discussion on revenue.</t>
  </si>
  <si>
    <t>Research and Development Costs</t>
  </si>
  <si>
    <t xml:space="preserve">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t>
  </si>
  <si>
    <t>Stock-Based Compensation</t>
  </si>
  <si>
    <t xml:space="preserve"> Stock-Based Compensation Stock-based compensation expense is measured on the grant date based on the fair value of the award and recognized on a straight-line basis over the requisite service period, reduced for actual forfeitures. The fair values of restricted stock units (“RSUs”) and performance-based restricted stock units (“PSUs”) are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 of market-performance based restricted stock units (“MSUs”) is valued using the Monte Carlo simulation model, which uses the stock price, expected volatility and risk-free interest rate to determine the fair value.</t>
  </si>
  <si>
    <t>Warranty Costs</t>
  </si>
  <si>
    <t>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18 , 2017 and 2016 .</t>
  </si>
  <si>
    <t>Foreign Currency</t>
  </si>
  <si>
    <t>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expense), net in the consolidated statements of operations.</t>
  </si>
  <si>
    <t>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t>
  </si>
  <si>
    <t>Advertising Costs</t>
  </si>
  <si>
    <t xml:space="preserve">Advertising Costs Advertising costs are expensed when incurred. </t>
  </si>
  <si>
    <t>Segment Information</t>
  </si>
  <si>
    <t>Segment Information An operating segment is a component of an enterprise for which its discrete financial information is available and its operating results are regularly reviewed by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t>
  </si>
  <si>
    <t>Vendor Business Concentration</t>
  </si>
  <si>
    <t xml:space="preserve">Vendor Business Concentration We rely on third parties to manufacture our hardware appliances and we purchase raw materials from third-party vendors. We outsourced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t>
  </si>
  <si>
    <t>Concentration of Credit Risk and Significant Customers</t>
  </si>
  <si>
    <t xml:space="preserve">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t>
  </si>
  <si>
    <t>Recently Adopted Accounting Guidance/Recent Accounting Pronouncements Not Yet Effective</t>
  </si>
  <si>
    <t>Recently Adopted Accounting Guidance In May 2017, the Financial Accounting Standards Board (“FASB”) issued ASU No. 2017-09, Compensation-Stock Compensation (Topic 718): Scope of Modification Accounting, to provide guidance about which changes to the terms or conditions of a share-based payment award require an entity to apply modification accounting. This standard is effective for annual periods beginning after December 15, 2017 and interim periods within that reporting period. The amendments will be applied prospectively to an award modified on or after the adoption date. The adoption of ASU 2017-09 on January 1, 2018 did not impact our consolidated financial statements or disclosures. In May 2014, the FASB issued ASU No. 2014-09, Revenue from Contracts with Customers (Topic 606), as subsequently amended, which supersedes the revenue recognition requirements in Accounting Standards Codification (“ASC”) Topic 605, Revenue Recognition.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solidated balance sheet. We adopted ASU 2014-09 and its related amendments (collectively “ASC 606”) on January 1, 2018 using the modified retrospective method. See Note 2 for disclosure on the impact of adopting this standard. In March 2018, the FASB issued ASU No.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See Note 9 in this report for disclosures related to the effect of the Tax Cuts and Jobs Act and our utilization of SAB 118. Recent Accounting Pronouncements Not Yet Effective In February 2016, the FASB issued ASU No. 2016-02, Leases (Topic 842), as amended, to supersede existing guidance on accounting for leases in Topic 840, Leases. Topic 842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under which we will recognize the cumulative effects of initially applying the standard as an adjustment to the opening balance of accumulated deficit on the adoption date and will not restate comparative periods. We will elect the package of practical expedients permitted under the transition guidance, which allows us to carry-forward our historical lease classification and our assessment on whether a contract is or contains a lease. We will also elect to apply the hindsight practical expedient which allows us to use hindsight in determining the lease term. Additionally, we will elect to not apply the new standard’s recognition requirements to leases with an initial term of 12 months or less and instead to recognize lease payments in the consolidated statements of operations on a straight-line basis over the lease term. On the adoption date, we estimate we will recognize on our consolidated balance sheet approximately $5.9 million of right-of-use assets, $6.6 million of lease liabilities, and derecognize existing deferred rent of approximately $0.7 million . These are preliminary estimates that are subject to change as we finalize our adoption. Other than described above, we do not expect the new standard to have any other material impacts on our consolidated financial statements. There are several other new accounting pronouncements issued by the FASB, which we will adopt. However, we do not believe any of those accounting pronouncements will have a material impact on our consolidated financial position, operating results or statements of cash flows.</t>
  </si>
  <si>
    <t>Revenue Recognition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Revenue is recognized, net of applicable taxes,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a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t>
  </si>
  <si>
    <t>Deferred Contract Acquisition Costs</t>
  </si>
  <si>
    <t>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t>
  </si>
  <si>
    <t>Description of Business and Summary of Significant Accounting Policies (Tables)</t>
  </si>
  <si>
    <t>Schedule of Revenue as Percentage of Total Revenue</t>
  </si>
  <si>
    <t>Revenues from our significant customers as a percentage of our total revenue are as follows: Years Ended December 31, 2018 2017 2016 Customer A (a distribution channel partner) 14% * * Customer B (a distribution channel partner) 10% * 14% * represents less than 10% of total revenue</t>
  </si>
  <si>
    <t>Revenue (Tables)</t>
  </si>
  <si>
    <t>Schedule of New Accounting Pronouncements and Changes in Accounting Principles</t>
  </si>
  <si>
    <t>Selected Consolidated Balance Sheet Line Items December 31, 2018 (in thousands) As Reported Adjustments Balance Without Adopting the New Standard Assets Prepaid expenses and other current assets $ 14,662 $ (6,557 ) $ 8,105 Other non-current assets 8,620 (3,184 ) 5,436 Liabilities Deferred revenue, current 63,874 3,390 67,264 Deferred revenue, non-current 34,092 3,204 37,296 Stockholders' Equity Accumulated deficit (272,246 ) (16,335 ) (288,581 ) Selected Consolidated Statement of Operations Line Items Year Ended December 31, 2018 (in thousands, except per share amounts) As Reported Adjustments Balance Without Adopting the New Standard Revenue - products $ 144,682 $ (2,594 ) $ 142,088 Revenue - services 87,541 — 87,541 Total revenue 232,223 (2,594 ) 229,629 Gross profit 180,327 (2,594 ) 177,733 Sales and marketing 103,214 1,345 104,559 Total operating expenses 208,006 1,345 209,351 Loss from operations (27,679 ) (3,939 ) (31,618 ) Net loss (27,617 ) (3,939 ) (31,556 ) Basic and diluted net loss per share (0.38 ) (0.43 )</t>
  </si>
  <si>
    <t>Contract with Customer, Asset and Liability</t>
  </si>
  <si>
    <t>The following table reflects contract balances with customers (in thousands): As of As of Adoption Balance Sheet Line Reference December 31, 2018 January 1, 2018 Accounts receivables, net $ 53,972 $ 48,266 Deferred revenue, current 63,874 59,360 Deferred revenue, non-current 34,092 31,276</t>
  </si>
  <si>
    <t>Schedule of Deferred Revenue</t>
  </si>
  <si>
    <t xml:space="preserve">Deferred revenue consisted of the following (in thousands): December 31, December 31, Deferred revenue: Products $ 5,216 $ 6,161 Services 92,750 88,476 Total deferred revenue 97,966 94,637 Less: current portion (63,874 ) (61,858 ) Non-current portion $ 34,092 $ 32,779 </t>
  </si>
  <si>
    <t>Revenue, Remaining Performance Obligation, Expected Timing of Satisfaction</t>
  </si>
  <si>
    <t xml:space="preserve">We expect to recognize revenue on the remaining performance obligations as follows (in thousands): December 31, 2018 Within 1 year $ 63,874 Next 2 to 3 years 27,678 Thereafter 6,414 Total $ 97,966 </t>
  </si>
  <si>
    <t>Marketable Securities and Fair Value Measurements (Tables)</t>
  </si>
  <si>
    <t>Available-for-sale Securities</t>
  </si>
  <si>
    <t xml:space="preserve">Marketable securities, classified as available-for-sale, consisted of the following (in thousands): December 31, 2018 December 31, 2017 Amortized Cost Gross Unrealized Gains Gross Unrealized Losses Fair Value Amortized Cost Gross Unrealized Gains Gross Unrealized Losses Fair Value Certificates of deposit $ 11,000 $ 7 $ (3 ) $ 11,004 $ 17,000 $ 6 $ (1 ) $ 17,005 Corporate securities 46,442 11 (116 ) 46,337 39,154 1 (76 ) 39,079 U.S. Treasury and agency securities 1,748 — (12 ) 1,736 5,744 — (19 ) 5,725 Commercial paper 12,327 1 (5 ) 12,323 9,225 1 (2 ) 9,224 Asset-backed securities 16,381 5 (32 ) 16,354 13,567 — (33 ) 13,534 Total $ 87,898 $ 24 $ (168 ) $ 87,754 $ 84,690 $ 8 $ (131 ) $ 84,567 </t>
  </si>
  <si>
    <t>Schedule of Cost and Estimated Fair Values of Available-for-sale Securities by Contractual Maturity</t>
  </si>
  <si>
    <t xml:space="preserve">The following table summarizes the cost and estimated fair value of marketable securities based on stated effective maturities as of December 31, 2018 (in thousands): Amortized Cost Fair Value Less than 1 year $ 61,153 $ 61,042 Mature in 1 - 3 years 26,745 26,712 Total $ 87,898 $ 87,754 </t>
  </si>
  <si>
    <t>Schedule of gross unrealized losses</t>
  </si>
  <si>
    <t xml:space="preserve">Marketable securities in an unrealized loss position consisted of the following (in thousands): Less Than 12 Months 12 Months or More Total As of December 31, 2018 Fair Value Gross Unrealized Losses Fair Value Gross Unrealized Losses Fair Value Gross Unrealized Losses Certificates of deposit $ 2,997 $ (3 ) $ — $ — $ 2,997 $ (3 ) Corporate securities 29,435 (68 ) 7,601 (48 ) 37,036 (116 ) U.S. Treasury and agency securities 992 (7 ) 744 (5 ) 1,736 (12 ) Commercial paper 9,888 (5 ) — — 9,888 (5 ) Asset-backed securities 8,499 (15 ) 4,758 (17 ) 13,257 (32 ) Total $ 51,811 $ (98 ) $ 13,103 $ (70 ) $ 64,914 $ (168 ) Less Than 12 Months 12 Months or More Total As of December 31, 2017 Fair Value Gross Unrealized Losses Fair Value Gross Unrealized Losses Fair Value Gross Unrealized Losses Certificates of deposit $ 2,999 $ (1 ) $ — $ — $ 2,999 $ (1 ) Corporate securities 36,079 (74 ) 1,499 (2 ) 37,578 (76 ) U.S. Treasury and agency securities 2,246 (2 ) 3,479 (17 ) 5,725 (19 ) Commercial paper 4,232 (2 ) — — 4,232 (2 ) Asset-backed securities 11,415 (32 ) 728 (1 ) 12,143 (33 ) Total $ 56,971 $ (111 ) $ 5,706 $ (20 ) $ 62,677 $ (131 ) </t>
  </si>
  <si>
    <t>Schedule of Cash, Cash Equivalents and Available-for-sale Investments Measured at Fair Value on Recurring Basis</t>
  </si>
  <si>
    <t xml:space="preserve">The following is a summary of our cash, cash equivalents and marketable securities measured at fair value on a recurring basis (in thousands): December 31, 2018 December 31, 2017 Level 1 Level 2 Level 3 Total Level 1 Level 2 Level 3 Total Cash $ 39,113 $ — $ — $ 39,113 $ 34,453 $ — $ — $ 34,453 Cash equivalents 1,508 — — 1,508 12,114 — — 12,114 Certificates of deposit — 11,004 — 11,004 — 17,005 — 17,005 Corporate securities — 46,337 — 46,337 — 39,079 — 39,079 U.S. Treasury and agency securities — 1,736 — 1,736 — 5,725 — 5,725 Commercial paper — 12,323 — 12,323 — 9,224 — 9,224 Asset-backed securities — 16,354 — 16,354 — 13,534 — 13,534 Total $ 40,621 $ 87,754 $ — $ 128,375 $ 46,567 $ 84,567 $ — $ 131,134 </t>
  </si>
  <si>
    <t>Other Balance Sheet Accounts Details (Tables)</t>
  </si>
  <si>
    <t>Schedule of Allowance for Doubtful Accounts</t>
  </si>
  <si>
    <t xml:space="preserve">The following table presents the changes in the allowance for doubtful accounts (in thousands): December 31, December 31, Allowance for doubtful accounts, beginning balance $ 983 $ 1,920 Increase (decrease) of provision (26 ) 364 Write-offs (638 ) (1,301 ) Allowance for doubtful accounts, ending balance $ 319 $ 983 </t>
  </si>
  <si>
    <t>Schedule of Inventory</t>
  </si>
  <si>
    <t xml:space="preserve">Inventory consisted of the following (in thousands): December 31, December 31, Raw materials $ 7,979 $ 6,643 Finished goods 9,951 10,934 Total inventory $ 17,930 $ 17,577 </t>
  </si>
  <si>
    <t>Schedule of Prepaid Expenses and Other Current Assets</t>
  </si>
  <si>
    <t xml:space="preserve">Prepaid expenses and other current assets consisted of the following (in thousands): December 31, December 31, Prepaid expenses $ 6,679 $ 5,768 Deferred contract acquisition costs 6,564 — Other 1,419 1,057 Prepaid expenses and other current assets $ 14,662 $ 6,825 </t>
  </si>
  <si>
    <t>Schedule of Property and Equipment, Net</t>
  </si>
  <si>
    <t xml:space="preserve">Property and equipment, net, consisted of the following (in thousands): Useful Life December 31, December 31, (in years) Equipment 1-3 $ 49,804 $ 47,817 Software 1-3 4,088 3,988 Furniture and fixtures 1-3 967 950 Leasehold improvements 2-8 3,832 3,824 Construction in progress 160 — Property and equipment, gross 58,851 56,579 Less: accumulated depreciation (51,589 ) (46,666 ) Property and equipment, net $ 7,262 $ 9,913 </t>
  </si>
  <si>
    <t>Schedule of Acquired Intangible Assets</t>
  </si>
  <si>
    <t xml:space="preserve">Purchased intangible assets, net, consisted of the following (in thousands): December 31, 2018 December 31, 2017 Cost Accumulated Amortization Net Cost Accumulated Amortization Net Developed technology $ 5,050 $ (2,525 ) $ 2,525 $ 5,050 $ (1,515 ) $ 3,535 Patents 2,936 (1,713 ) 1,223 2,936 (1,281 ) 1,655 Total $ 7,986 $ (4,238 ) $ 3,748 $ 7,986 $ (2,796 ) $ 5,190 </t>
  </si>
  <si>
    <t>Schedule of Future Amortization Expense for Purchased Finite-lived Intangible Assets</t>
  </si>
  <si>
    <t xml:space="preserve">Future amortization expense for purchased intangible assets as of December 31, 2018 is as follows (in thousands): Fiscal Year 2019 $ 1,443 2020 1,442 2021 863 Total $ 3,748 </t>
  </si>
  <si>
    <t>Schedule of Accrued Liabilities</t>
  </si>
  <si>
    <t xml:space="preserve">Accrued liabilities consisted of the following (in thousands): December 31, December 31, Accrued compensation and benefits $ 15,283 $ 13,828 Accrued tax liabilities 4,455 2,985 Other 5,553 5,022 Total accrued liabilities $ 25,291 $ 21,835 </t>
  </si>
  <si>
    <t>Commitments and Contingencies (Tables)</t>
  </si>
  <si>
    <t>Schedule of Operating Leases and Purchase Commitments</t>
  </si>
  <si>
    <t>The following table summarizes our non-cancelable operating leases and unconditional purchase obligations as of December 31, 2018 (in thousands): Years Ending December 31, Operating Leases and Other Contractual Obligation (1) Purchase Commitments Total 2019 $ 3,907 $ 19,296 $ 23,203 2020 1,921 — 1,921 2021 1,194 — 1,194 2022 313 — 313 2023 — — — Total $ 7,335 $ 19,296 $ 26,631 (1) Other contractual obligation represents the technology licensing arrangement we entered into in 2008 over the life of the associated patents. The last annual payment of $140 thousand is due in January 2019.</t>
  </si>
  <si>
    <t>Equity Incentive Plans and Stock-Based Compensation (Tables)</t>
  </si>
  <si>
    <t>Summary of Stock-based Compensation</t>
  </si>
  <si>
    <t>A summary of our stock-based compensation expense is as follows (in thousands): Years Ended December 31, 2018 2017 2016 Stock-based compensation by type of award: Stock options $ 1,353 $ 2,705 $ 4,153 Stock awards 10,445 11,421 12,567 Employee stock purchase rights (1) 5,240 3,077 202 Total $ 17,038 $ 17,203 $ 16,922 Stock-based compensation by category of expense: Cost of revenue $ 1,602 $ 1,362 $ 1,105 Sales and marketing 5,667 6,075 7,006 Research and development 6,631 6,343 5,732 General and administrative 3,138 3,423 3,079 Total $ 17,038 $ 17,203 $ 16,922 (1) Amount for the year ended December 31, 2018 includes $4.1 million of accelerated stock-based compensation expense. In March 2018, as a result of a suspension of the 2014 Purchase Plan due to our non-timely filing status, all unrecognized stock-based compensation expense related to ESPP under the 2014 Purchase Plan was accelerated and recognized within the consolidated statement of operations.</t>
  </si>
  <si>
    <t>Schedule of Share-based Payment Award, Stock Options, Valuation Assumptions [Table Text Block]</t>
  </si>
  <si>
    <t>The fair values of stock options and employee stock purchase rights were estimated as of the grant date using the Black-Scholes option-pricing model with the following assumptions: Stock Options Employee Stock Purchase Rights Years Ended December 31, Years Ended December 31, 2018 2017 2016 2018 2017 2016 Expected term (in years) 4.8 4.7 4.9 0.5 1.3 1.3 Risk-free interest rate 3.1% 2.0% 1.4% 2.6% 1.4% 0.8% Expected volatility 37% 43% 49% 28% 39% 42% Dividend rate —% —% —% —% —% —%</t>
  </si>
  <si>
    <t>Schedule of Share-based Payment Award, Employee Stock Purchase Plan, Valuation Assumptions [Table Text Block]</t>
  </si>
  <si>
    <t>Summary of Activity under Stock Option Plans</t>
  </si>
  <si>
    <t>The following tables summarize our stock option activities and related information: Number of Shares (thousands) Weighted-Average Exercise Price Weighted-Average Remaining Contractual Term (years) Aggregate Intrinsic Value (1) (thousands) Outstanding as of December 31, 2017 6,018 $ 5.18 Granted 317 $ 5.93 Exercised (1,029 ) $ 3.60 Canceled (632 ) $ 8.05 Outstanding as of December 31, 2018 4,674 $ 5.19 5.0 $ 7,395 Vested and exercisable as of December 31, 2018 4,062 $ 5.01 4.4 $ 7,188 (1) The aggregate intrinsic value represents the excess of the closing price of our common stock of $6.24 as of December 31, 2018 over the exercise price of the outstanding in-the-money options.</t>
  </si>
  <si>
    <t>Schedule of Share-based Compensation Arrangement by Share-based Payment Award, Options, Grants in Period, Grant Date Intrinsic Value [Table Text Block]</t>
  </si>
  <si>
    <t>Following is additional information pertaining to our stock option activities (in thousands, except per share data): Years Ended December 31, 2018 2017 2016 Weighted-average grant date fair value of options granted (per share) $ 2.19 $ 3.14 $ 2.38 Intrinsic value of options exercised (1) $ 2,629 $ 8,013 $ 5,990 (1) Intrinsic value of options exercised is the difference between the closing price of our common stock at the time of exercise and the exercise price paid.</t>
  </si>
  <si>
    <t>Summary of Restricted Stock Units Activity</t>
  </si>
  <si>
    <t>The following table summarizes our stock award activities and related information: Number of Shares (thousands) Weighted-Average Grant Date Fair Value Weighted-Average Remaining Vesting Term (years) Nonvested as of December 31, 2017 5,568 $ 6.88 Granted 3,568 $ 5.95 Released (1,580 ) $ 7.04 Canceled (1,582 ) $ 6.03 Nonvested as of December 31, 2018 5,974 $ 6.51 1.6 Following is additional information pertaining to our RSU activities (in thousands, except per share data): Years Ended December 31, 2018 2017 2016 Weighted-average grant date fair value of stock awards granted (per share) $ 5.95 $ 8.55 $ 6.50 Total fair value of stock awards released (vested) during the period $ 9,714 $ 13,961 $ 9,687</t>
  </si>
  <si>
    <t>Net Loss Per Share (Tables)</t>
  </si>
  <si>
    <t>Summary of Anti-dilutive Shares</t>
  </si>
  <si>
    <t xml:space="preserve">The following table presents common shares related to potentially dilutive shares excluded from the calculation of diluted net loss per share as their effect would have been anti-dilutive (in thousands): Years Ended December 31, 2018 2017 2016 Stock options, RSUs and employee stock purchase rights 9,621 12,184 13,631 Common stock subject to repurchase — — 14 Total 9,621 12,184 13,645 </t>
  </si>
  <si>
    <t>Income Taxes (Tables)</t>
  </si>
  <si>
    <t>Schedule of Income before Income Tax, Domestic and Foreign</t>
  </si>
  <si>
    <t xml:space="preserve">The geographical breakdown of loss before income taxes is as follows (in thousands): Years Ended December 31, 2018 2017 2016 Domestic loss $ (29,658 ) $ (13,752 ) $ (24,429 ) Foreign income 3,123 4,207 2,795 Loss before income taxes $ (26,535 ) $ (9,545 ) $ (21,634 ) </t>
  </si>
  <si>
    <t>Schedule of Components of Income Tax Expense (Benefit)</t>
  </si>
  <si>
    <t xml:space="preserve">The provision for income taxes consists of the following (in thousands): Years Ended December 31, 2018 2017 2016 Current provision for income taxes: State $ 44 $ 48 $ 41 Foreign 953 1,023 1,009 Total current 997 1,071 1,050 Deferred tax expense (benefit): Federal (13 ) 26 17 Foreign 98 109 (310 ) Total deferred 85 135 (293 ) Provision for income taxes $ 1,082 $ 1,206 $ 757 </t>
  </si>
  <si>
    <t>Schedule of Effective Income Tax Rate Reconciliation</t>
  </si>
  <si>
    <t xml:space="preserve">The reconciliation of the statutory federal income tax and the provision for income tax is as follows (in thousands, except percentages). The amounts disclosed as “Federal tax credits - net of uncertain tax positions” and “Non-deductible meals and entertainment expenses” for 2017 and 2016 were included in “Changes in federal valuation allowance” and “Other permanent items,” respectively, as previously reported. Such line items have been separately presented to correct errors in the above disclosures and to conform to the current year presentation. We assessed the significance of the misclassifications and concluded that they were not material to any prior periods. These corrections had no effect on our Consolidated Statements of Operations. Years Ended December 31, 2018 2017 2016 Amount Percentage Amount Percentage Amount Percentage Tax at statutory rate $ (5,572 ) 21.0 % $ (3,245 ) 34.0 % $ (7,356 ) 34.0 % State tax - net of federal benefits 39 (0.1 ) 32 (0.3 ) 27 (0.1 ) Foreign rate differential 258 (1.0 ) (655 ) 6.9 (666 ) 3.1 Changes in federal valuation allowance 6,430 (24.2 ) (21,038 ) 220.4 9,501 (44.0 ) Change in federal tax rate due to Tax Cuts and Jobs Act — — 28,185 (295.3 ) — — Stock-based compensation 1,950 (7.3 ) (1,169 ) 12.2 88 (0.4 ) Non-deductible meals and entertainment expenses 342 (1.3 ) 243 (2.5 ) 266 (1.2 ) Other permanent items 351 (1.3 ) 104 (1.1 ) 317 (1.5 ) Federal tax credits - net of uncertain tax position (2,634 ) 9.9 (1,634 ) 17.1 (1,875 ) 8.7 Expenses for uncertain tax positions 137 (0.5 ) 311 (3.3 ) 358 (1.7 ) Other (219 ) 0.7 72 (0.7 ) 97 (0.4 ) Provision for income taxes $ 1,082 (4.1 )% $ 1,206 (12.6 )% $ 757 (3.5 )% </t>
  </si>
  <si>
    <t>Schedule of Deferred Tax Assets and Liabilities</t>
  </si>
  <si>
    <t xml:space="preserve">The tax effects of temporary differences that give rise to significant portions of deferred tax assets (liabilities) are as follows (in thousands): December 31, December 31, Deferred tax assets: Net operating loss carryforwards $ 43,869 $ 37,326 Research and development credits, net of uncertain tax positions 22,051 17,119 Accruals, reserves, and other 11,264 13,992 Stock-based compensation 2,628 2,994 Depreciation and amortization 1,952 1,954 Gross deferred tax assets 81,764 73,385 Valuation allowance (78,681 ) (72,458 ) Total deferred tax assets 3,083 927 Deferred tax liabilities: Deferred contract acquisition costs (2,256 ) — Other (13 ) (28 ) Total deferred tax liabilities (2,269 ) (28 ) Net deferred tax assets $ 814 $ 899 </t>
  </si>
  <si>
    <t>Summary of Income Tax Contingencies</t>
  </si>
  <si>
    <t xml:space="preserve">The activity related to the unrecognized tax benefits is as follows (in thousands): Years Ended December 31, 2018 2017 2016 Gross unrecognized tax benefits—beginning balance $ 3,782 $ 3,360 $ 2,552 Increases (decrease) related to tax positions from prior years (266 ) (151 ) 66 Increases related to tax positions taken during current year 675 573 742 Decreases related to tax positions taken during the current year — — — Gross unrecognized tax benefits—ending balance $ 4,191 $ 3,782 $ 3,360 </t>
  </si>
  <si>
    <t>Geographic Information (Tables)</t>
  </si>
  <si>
    <t>Schedule of Total Revenue Based on Customer's Location</t>
  </si>
  <si>
    <t xml:space="preserve">The following table depicts the disaggregation of revenue by geographic region based on the ship to location of our customers and is consistent with how we evaluate our financial performance (in thousands): Years Ended December 31, 2018 2017 2016 United States $ 103,791 $ 115,536 $ 115,706 Japan 55,205 51,488 52,951 Asia Pacific, excluding Japan 36,897 33,189 29,829 EMEA 27,615 27,859 23,669 Latin America 8,715 7,357 5,142 Total $ 232,223 $ 235,429 $ 227,297 </t>
  </si>
  <si>
    <t>Long-lived Assets by Geographic Areas</t>
  </si>
  <si>
    <t xml:space="preserve">The following table is a summary of our long-lived assets which include property and equipment, net based on the physical location of the assets (in thousands): December 31, December 31, United States $ 5,525 $ 7,733 Japan 1,108 1,510 Other 629 670 Total $ 7,262 $ 9,913 </t>
  </si>
  <si>
    <t>Appcito Acquisition (Tables)</t>
  </si>
  <si>
    <t>Schedule of Purchase Price Allocation</t>
  </si>
  <si>
    <t xml:space="preserve">The total purchase consideration was allocated to Appcito’s net tangible and intangible assets based on their estimated fair values at the acquisition date as follows (in thousands): Developed technology $ 5,050 Goodwill 1,235 Other tangible assets 58 Total assets acquired $ 6,343 </t>
  </si>
  <si>
    <t>Selected Quarterly Financial Data (Unaudited) (Tables)</t>
  </si>
  <si>
    <t>Quarterly Financial Information</t>
  </si>
  <si>
    <t>Selected quarterly financial data for 2018 and 2017 is as follows (in thousands, except per share amounts): Quarter Ended March 31, 2018 June 30, 2018 September 30, 2018 December 31, 2018 Revenue $ 49,183 $ 60,713 $ 60,502 $ 61,825 Gross profit $ 37,299 $ 47,526 $ 47,488 $ 48,014 Net loss $ (19,670 ) $ (4,532 ) $ (1,807 ) $ (1,608 ) Net loss per share - basic $ (0.27 ) $ (0.06 ) $ (0.02 ) $ (0.02 ) Net loss per share - diluted $ (0.27 ) $ (0.06 ) $ (0.02 ) $ (0.02 ) Quarter Ended March 31, 2017 June 30, 2017 September 30, 2017 December 31, 2017 Revenue $ 63,934 $ 53,973 $ 62,005 $ 55,517 Gross profit $ 49,191 $ 41,173 $ 48,138 $ 43,609 Net income (loss) $ (1,337 ) $ (7,955 ) $ (2,245 ) $ 786 Net income (loss) per share - basic $ (0.02 ) $ (0.11 ) $ (0.03 ) $ 0.01 Net income (loss) per share - diluted $ (0.02 ) $ (0.11 ) $ (0.03 ) $ 0.01</t>
  </si>
  <si>
    <t>Description of Business and Summary of Significant Accounting Policies - Additional Information (Details) $ in Millions</t>
  </si>
  <si>
    <t>Dec. 31, 2018USD ($)toolsegmentsolution</t>
  </si>
  <si>
    <t>Dec. 31, 2017USD ($)</t>
  </si>
  <si>
    <t>Dec. 31, 2016USD ($)</t>
  </si>
  <si>
    <t>Jan. 01, 2019USD ($)</t>
  </si>
  <si>
    <t>New Accounting Pronouncements or Change in Accounting Principle [Line Items]</t>
  </si>
  <si>
    <t>Number of software based advanced solutions | solution</t>
  </si>
  <si>
    <t>Number of intelligent management and automation tools | tool</t>
  </si>
  <si>
    <t>Warranty period</t>
  </si>
  <si>
    <t>90 days</t>
  </si>
  <si>
    <t>Advertising costs</t>
  </si>
  <si>
    <t>Number of reportable segments | segment</t>
  </si>
  <si>
    <t>Number of operating segments | segment</t>
  </si>
  <si>
    <t>Minimum</t>
  </si>
  <si>
    <t>Useful life</t>
  </si>
  <si>
    <t>1 year</t>
  </si>
  <si>
    <t>Finite lived asset useful life</t>
  </si>
  <si>
    <t>5 years</t>
  </si>
  <si>
    <t>Maximum</t>
  </si>
  <si>
    <t>3 years</t>
  </si>
  <si>
    <t>10 years</t>
  </si>
  <si>
    <t>Leasehold improvements | Minimum</t>
  </si>
  <si>
    <t>2 years</t>
  </si>
  <si>
    <t>Leasehold improvements | Maximum</t>
  </si>
  <si>
    <t>8 years</t>
  </si>
  <si>
    <t>Subsequent event | ASU 2016-02</t>
  </si>
  <si>
    <t>ROU asset</t>
  </si>
  <si>
    <t>Lease liability</t>
  </si>
  <si>
    <t>Deferred rent liability</t>
  </si>
  <si>
    <t>Description of Business and Summary of Significant Accounting Policies - Concentration Risk (Details)</t>
  </si>
  <si>
    <t>Accounts Receivable</t>
  </si>
  <si>
    <t>Entity Wide Revenue Major Customer [Line Items]</t>
  </si>
  <si>
    <t>Percentage representation of significant customers (percent)</t>
  </si>
  <si>
    <t>0.00%</t>
  </si>
  <si>
    <t>Customer A | Revenue</t>
  </si>
  <si>
    <t>14.00%</t>
  </si>
  <si>
    <t>Customer A | Accounts Receivable</t>
  </si>
  <si>
    <t>16.00%</t>
  </si>
  <si>
    <t>Customer B | Revenue</t>
  </si>
  <si>
    <t>10.00%</t>
  </si>
  <si>
    <t>Customer B | Accounts Receivable</t>
  </si>
  <si>
    <t>12.00%</t>
  </si>
  <si>
    <t>Revenue - Additional Information (Details) - USD ($)</t>
  </si>
  <si>
    <t>Jan. 01, 2018</t>
  </si>
  <si>
    <t>Revenue, Initial Application Period Cumulative Effect Transition [Line Items]</t>
  </si>
  <si>
    <t>Revenue recognized that was included in deferred revenue balance at January 1, 2018</t>
  </si>
  <si>
    <t>Deferred contract acquisition costs, current</t>
  </si>
  <si>
    <t>Asset impairment charges for contract assets</t>
  </si>
  <si>
    <t>ASU 2014-09</t>
  </si>
  <si>
    <t>Deferred commissions asset</t>
  </si>
  <si>
    <t>Deferred Sales Commissions</t>
  </si>
  <si>
    <t>Deferred contract acquisition costs, noncurrent</t>
  </si>
  <si>
    <t>Amortization</t>
  </si>
  <si>
    <t>Impairment loss of contract acquisition costs</t>
  </si>
  <si>
    <t>Revenue - ASC 606 Adjustments (Details) - USD ($) $ / shares in Units, $ in Thousands</t>
  </si>
  <si>
    <t>3 Months Ended</t>
  </si>
  <si>
    <t>Sep. 30, 2018</t>
  </si>
  <si>
    <t>Jun. 30, 2018</t>
  </si>
  <si>
    <t>Mar. 31, 2018</t>
  </si>
  <si>
    <t>Sep. 30, 2017</t>
  </si>
  <si>
    <t>Jun. 30, 2017</t>
  </si>
  <si>
    <t>Mar. 31, 2017</t>
  </si>
  <si>
    <t>Assets</t>
  </si>
  <si>
    <t>Liabilities</t>
  </si>
  <si>
    <t>Stockholders' Equity</t>
  </si>
  <si>
    <t>Income Statement</t>
  </si>
  <si>
    <t>Adjustments Increase (Decrease)</t>
  </si>
  <si>
    <t>Balance Without Adopting the New Standard</t>
  </si>
  <si>
    <t>Products | Adjustments Increase (Decrease)</t>
  </si>
  <si>
    <t>Products | Balance Without Adopting the New Standard</t>
  </si>
  <si>
    <t>Services | Adjustments Increase (Decrease)</t>
  </si>
  <si>
    <t>Services | Balance Without Adopting the New Standard</t>
  </si>
  <si>
    <t>Revenue - Contract Balances (Details) - USD ($) $ in Thousands</t>
  </si>
  <si>
    <t>Accounts receivable, net</t>
  </si>
  <si>
    <t>Revenue - Deferred Revenue (Details) - USD ($) $ in Thousands</t>
  </si>
  <si>
    <t>Deferred Revenue Arrangement [Line Items]</t>
  </si>
  <si>
    <t>Total deferred revenue</t>
  </si>
  <si>
    <t>Less: current portion</t>
  </si>
  <si>
    <t>Non-current portion</t>
  </si>
  <si>
    <t>Revenue - Remaining Performance Obligations (Details) $ in Thousands</t>
  </si>
  <si>
    <t>Dec. 31, 2018USD ($)</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iod</t>
  </si>
  <si>
    <t>Revenue, Remaining Performance Obligation, Expected Timing of Satisfaction, Start Date [Axis]: 2020-01-01</t>
  </si>
  <si>
    <t>Revenue, Remaining Performance Obligation, Expected Timing of Satisfaction, Start Date [Axis]: 2022-01-01</t>
  </si>
  <si>
    <t>Marketable Securities and Fair Value Measurements - Estimate of Fair Value of Marketable Securities (Details) - USD ($) $ in Thousands</t>
  </si>
  <si>
    <t>Debt Securities, Available-for-sale [Line Items]</t>
  </si>
  <si>
    <t>Amortized Cost</t>
  </si>
  <si>
    <t>Gross Unrealized Gains</t>
  </si>
  <si>
    <t>Gross Unrealized Losses</t>
  </si>
  <si>
    <t>Fair Value</t>
  </si>
  <si>
    <t>Certificates of deposit</t>
  </si>
  <si>
    <t>Corporate securities</t>
  </si>
  <si>
    <t>U.S. Treasury and agency securities</t>
  </si>
  <si>
    <t>Commercial paper</t>
  </si>
  <si>
    <t>Asset-backed securities</t>
  </si>
  <si>
    <t>Marketable Securities and Fair Value Measurements - Contractual Maturities (Details) - USD ($) $ in Thousands</t>
  </si>
  <si>
    <t>Less than 1 year</t>
  </si>
  <si>
    <t>Mature in 1 - 3 years</t>
  </si>
  <si>
    <t>Marketable Securities and Fair Value Measurements - Securities in Unrealized Loss Position (Details) - USD ($) $ in Thousands</t>
  </si>
  <si>
    <t>Less Than 12 Months</t>
  </si>
  <si>
    <t>12 Months or More</t>
  </si>
  <si>
    <t>Marketable Securities and Fair Value Measurements - Schedule of Fair Value of Securities (Details) - USD ($) $ in Thousands</t>
  </si>
  <si>
    <t>Financial Assets</t>
  </si>
  <si>
    <t>Marketable Securities</t>
  </si>
  <si>
    <t>Level 1</t>
  </si>
  <si>
    <t>Level 2</t>
  </si>
  <si>
    <t>Cash</t>
  </si>
  <si>
    <t>Cash | Level 1</t>
  </si>
  <si>
    <t>Cash equivalents</t>
  </si>
  <si>
    <t>Cash equivalents | Level 1</t>
  </si>
  <si>
    <t>Certificates of deposit | Level 2</t>
  </si>
  <si>
    <t>Corporate securities | Level 2</t>
  </si>
  <si>
    <t>U.S. Treasury and agency securities | Level 2</t>
  </si>
  <si>
    <t>Commercial paper | Level 2</t>
  </si>
  <si>
    <t>Asset-backed securities | Level 2</t>
  </si>
  <si>
    <t>Other Balance Sheet Accounts Details - Schedule of Allowance for Doubtful Accounts (Details) - Allowance for Doubtful Accounts - USD ($) $ in Thousands</t>
  </si>
  <si>
    <t>Allowance for Doubtful Accounts [Roll Forward]</t>
  </si>
  <si>
    <t>Allowance for doubtful accounts, beginning balance</t>
  </si>
  <si>
    <t>Increase (decrease) of provision</t>
  </si>
  <si>
    <t>Write-offs</t>
  </si>
  <si>
    <t>Allowance for doubtful accounts, ending balance</t>
  </si>
  <si>
    <t>Other Balance Sheet Accounts Details - Schedule of Inventory (Details) - USD ($) $ in Thousands</t>
  </si>
  <si>
    <t>Inventory Disclosure [Abstract]</t>
  </si>
  <si>
    <t>Raw materials</t>
  </si>
  <si>
    <t>Finished goods</t>
  </si>
  <si>
    <t>Total inventory</t>
  </si>
  <si>
    <t>Other Balance Sheet Accounts Details - Prepaid Expenses and Other Current Assets (Details) - USD ($) $ in Thousands</t>
  </si>
  <si>
    <t>Prepaid expenses</t>
  </si>
  <si>
    <t>Deferred contract acquisition costs</t>
  </si>
  <si>
    <t>Other Balance Sheet Accounts Details - Schedule of Property and Equipment, Net (Details) - USD ($) $ in Thousands</t>
  </si>
  <si>
    <t>Property Plant And Equipment [Line Items]</t>
  </si>
  <si>
    <t>Depreciation</t>
  </si>
  <si>
    <t>Property and equipment, gross</t>
  </si>
  <si>
    <t>Less: accumulated depreciation</t>
  </si>
  <si>
    <t>Equipment</t>
  </si>
  <si>
    <t>Software</t>
  </si>
  <si>
    <t>Furniture and fixtures</t>
  </si>
  <si>
    <t>Leasehold improvements</t>
  </si>
  <si>
    <t>Construction in progress</t>
  </si>
  <si>
    <t>Minimum | Equipment</t>
  </si>
  <si>
    <t>Minimum | Software</t>
  </si>
  <si>
    <t>Minimum | Furniture and fixtures</t>
  </si>
  <si>
    <t>Minimum | Leasehold improvements</t>
  </si>
  <si>
    <t>Maximum | Equipment</t>
  </si>
  <si>
    <t>Maximum | Software</t>
  </si>
  <si>
    <t>Maximum | Furniture and fixtures</t>
  </si>
  <si>
    <t>Maximum | Leasehold improvements</t>
  </si>
  <si>
    <t>Other Balance Sheet Accounts Details - Additional Information (Details) - USD ($) $ in Millions</t>
  </si>
  <si>
    <t>Depreciation expense</t>
  </si>
  <si>
    <t>Amortization expense related to intangible assets</t>
  </si>
  <si>
    <t>Weighted average useful life of purchased intangible assets (in years)</t>
  </si>
  <si>
    <t>2 years 7 months 6 days</t>
  </si>
  <si>
    <t>Other Balance Sheet Accounts Details - Purchased Intangible Assets, net (Details) - USD ($) $ in Thousands</t>
  </si>
  <si>
    <t>Acquired Finite-Lived Intangible Assets [Line Items]</t>
  </si>
  <si>
    <t>Cost</t>
  </si>
  <si>
    <t>Accumulated Amortization</t>
  </si>
  <si>
    <t>Developed technology</t>
  </si>
  <si>
    <t>Patents</t>
  </si>
  <si>
    <t>Other Balance Sheet Accounts Details - Future Amortization Expense of Acquired Intangibles (Details) - USD ($) $ in Thousands</t>
  </si>
  <si>
    <t>2019</t>
  </si>
  <si>
    <t>2020</t>
  </si>
  <si>
    <t>2021</t>
  </si>
  <si>
    <t>Other Balance Sheet Accounts Details - Accrued Liabilities (Details) - USD ($) $ in Thousands</t>
  </si>
  <si>
    <t>Accrued Liabilities, Current [Abstract]</t>
  </si>
  <si>
    <t>Accrued compensation and benefits</t>
  </si>
  <si>
    <t>Accrued tax liabilities</t>
  </si>
  <si>
    <t>Total accrued liabilities</t>
  </si>
  <si>
    <t>Credit Facility (Details) - Line of credit</t>
  </si>
  <si>
    <t>1 Months Ended</t>
  </si>
  <si>
    <t>Nov. 30, 2016USD ($)</t>
  </si>
  <si>
    <t>Revolving Credit Facility</t>
  </si>
  <si>
    <t>Line of Credit Facility [Line Items]</t>
  </si>
  <si>
    <t>Debt instrument term (in years)</t>
  </si>
  <si>
    <t>Maximum borrowing capacity</t>
  </si>
  <si>
    <t>Debt covenant, net cash equals or exceeds, amount</t>
  </si>
  <si>
    <t>Debt covenant, net cash falls below, amount</t>
  </si>
  <si>
    <t>Unused capacity commitment fee</t>
  </si>
  <si>
    <t>0.40%</t>
  </si>
  <si>
    <t>Minimum adjusted quick ratio under debt compliance</t>
  </si>
  <si>
    <t>Amount outstanding</t>
  </si>
  <si>
    <t>Amended Revolving Credit Facility</t>
  </si>
  <si>
    <t>0.30%</t>
  </si>
  <si>
    <t>Letter of Credit</t>
  </si>
  <si>
    <t>Prime Rate | Revolving Credit Facility</t>
  </si>
  <si>
    <t>Variable rate basis spread</t>
  </si>
  <si>
    <t>0.50%</t>
  </si>
  <si>
    <t>LIBOR | Revolving Credit Facility</t>
  </si>
  <si>
    <t>2.50%</t>
  </si>
  <si>
    <t>Commitments and Contingencies - Additional Information (Details)</t>
  </si>
  <si>
    <t>Mar. 14, 2019</t>
  </si>
  <si>
    <t>Subsequent event</t>
  </si>
  <si>
    <t>Loss Contingencies [Line Items]</t>
  </si>
  <si>
    <t>Period to amend motion dismissal</t>
  </si>
  <si>
    <t>21 days</t>
  </si>
  <si>
    <t>Commitments and Contingencies - Operating Leases and Purchase Commitments (Details) $ in Thousands</t>
  </si>
  <si>
    <t>Operating Leased Assets [Line Items]</t>
  </si>
  <si>
    <t>2022</t>
  </si>
  <si>
    <t>2023</t>
  </si>
  <si>
    <t>Operating Leases and Other Contractual Obligation</t>
  </si>
  <si>
    <t>Inventories</t>
  </si>
  <si>
    <t>Purchase Commitments</t>
  </si>
  <si>
    <t>Commitments and Contingencies - Purchase Commitments (Details) - USD ($) $ in Thousands</t>
  </si>
  <si>
    <t>Long-term Purchase Commitment [Line Items]</t>
  </si>
  <si>
    <t>Rent expense</t>
  </si>
  <si>
    <t>Technology Licensing Arrangement</t>
  </si>
  <si>
    <t>Last annual payment due in January 2019</t>
  </si>
  <si>
    <t>Equity Incentive Plans and Stock-Based Compensation - 2014 Equity Incentive Plan/ESPP (Details) - USD ($)</t>
  </si>
  <si>
    <t>Jun. 10, 2015</t>
  </si>
  <si>
    <t>Oct. 31, 2018</t>
  </si>
  <si>
    <t>Oct. 23, 2017</t>
  </si>
  <si>
    <t>2014 Stock Incentive Plan</t>
  </si>
  <si>
    <t>Share-based Compensation Arrangement by Share-based Payment Award [Line Items]</t>
  </si>
  <si>
    <t>Number of shares available for future grant (in shares)</t>
  </si>
  <si>
    <t>Expiration period</t>
  </si>
  <si>
    <t>2014 Stock Incentive Plan | Prior Common Stock Outstanding</t>
  </si>
  <si>
    <t>Percentage of outstanding shares of common stock</t>
  </si>
  <si>
    <t>5.00%</t>
  </si>
  <si>
    <t>Additional shares authorized for future issuance (in shares)</t>
  </si>
  <si>
    <t>2014 Stock Incentive Plan | Stock options</t>
  </si>
  <si>
    <t>Vesting period</t>
  </si>
  <si>
    <t>4 years</t>
  </si>
  <si>
    <t>2014 Stock Incentive Plan | Minimum</t>
  </si>
  <si>
    <t>Percentage of exercise price of fair value per share on grant date</t>
  </si>
  <si>
    <t>110.00%</t>
  </si>
  <si>
    <t>2014 Stock Incentive Plan | Minimum | Non-Statutory Stock Options</t>
  </si>
  <si>
    <t>100.00%</t>
  </si>
  <si>
    <t>2014 Stock Incentive Plan | Minimum | Restricted Stock</t>
  </si>
  <si>
    <t>2014 Stock Incentive Plan | Minimum | Performance Stock Units</t>
  </si>
  <si>
    <t>2014 Stock Incentive Plan | Maximum</t>
  </si>
  <si>
    <t>Additional shares reserved for future issuance (in shares)</t>
  </si>
  <si>
    <t>Combined voting power of all classes of stock</t>
  </si>
  <si>
    <t>2014 Stock Incentive Plan | Maximum | Restricted Stock</t>
  </si>
  <si>
    <t>2014 Stock Incentive Plan | Maximum | Performance Stock Units</t>
  </si>
  <si>
    <t>2014 Employee Stock Purchase Plan | ESPP</t>
  </si>
  <si>
    <t>Percentage of eligible compensation</t>
  </si>
  <si>
    <t>15.00%</t>
  </si>
  <si>
    <t>Offering period</t>
  </si>
  <si>
    <t>24 months</t>
  </si>
  <si>
    <t>Amended 2014 Employee Stock Purchase Plan | ESPP</t>
  </si>
  <si>
    <t>6 months</t>
  </si>
  <si>
    <t>Percentage of market value</t>
  </si>
  <si>
    <t>85.00%</t>
  </si>
  <si>
    <t>Maximum number of shares per employee (in shares)</t>
  </si>
  <si>
    <t>Common stock</t>
  </si>
  <si>
    <t>Authorized amount under stock repurchase program</t>
  </si>
  <si>
    <t>Shares repurchased during period (in shares)</t>
  </si>
  <si>
    <t>Equity Incentive Plans and Stock-Based Compensation - Schedule of Stock-based Compensation Awards Granted under Stock Option Plan in Consolidated Statements of Operations (Details) - USD ($) $ in Thousands</t>
  </si>
  <si>
    <t>Cost of revenue</t>
  </si>
  <si>
    <t>Stock options</t>
  </si>
  <si>
    <t>Stock awards</t>
  </si>
  <si>
    <t>Employee stock purchase rights</t>
  </si>
  <si>
    <t>Accelerated stock-based compensation</t>
  </si>
  <si>
    <t>Equity Incentive Plans and Stock-Based Compensation - Stock-based Compensation/Stock Repurchase Program (Details) $ in Millions</t>
  </si>
  <si>
    <t>Total compensation expense related to unvested awards granted, not yet recognized</t>
  </si>
  <si>
    <t>Total compensation expense related to unvested awards granted, not yet recognized weighted-average period for recognition (in years)</t>
  </si>
  <si>
    <t>2 years 6 months</t>
  </si>
  <si>
    <t>Equity Incentive Plans and Stock-Based Compensation - Fair Value Determination (Details)</t>
  </si>
  <si>
    <t>Stock Options</t>
  </si>
  <si>
    <t>Expected term (in years)</t>
  </si>
  <si>
    <t>4 years 9 months 18 days</t>
  </si>
  <si>
    <t>4 years 8 months 25 days</t>
  </si>
  <si>
    <t>4 years 10 months 25 days</t>
  </si>
  <si>
    <t>Risk-free interest rate</t>
  </si>
  <si>
    <t>3.10%</t>
  </si>
  <si>
    <t>2.00%</t>
  </si>
  <si>
    <t>1.40%</t>
  </si>
  <si>
    <t>Expected volatility</t>
  </si>
  <si>
    <t>37.00%</t>
  </si>
  <si>
    <t>43.00%</t>
  </si>
  <si>
    <t>49.00%</t>
  </si>
  <si>
    <t>Dividend rate</t>
  </si>
  <si>
    <t>Employee Stock Purchase Rights</t>
  </si>
  <si>
    <t>5 months 27 days</t>
  </si>
  <si>
    <t>1 year 3 months 20 days</t>
  </si>
  <si>
    <t>2.60%</t>
  </si>
  <si>
    <t>0.80%</t>
  </si>
  <si>
    <t>28.00%</t>
  </si>
  <si>
    <t>39.00%</t>
  </si>
  <si>
    <t>42.00%</t>
  </si>
  <si>
    <t>Equity Incentive Plans and Stock-Based Compensation - Summary of Activity under Stock Option Plans (Details) $ / shares in Units, shares in Thousands, $ in Thousands</t>
  </si>
  <si>
    <t>Dec. 31, 2018USD ($)$ / sharesshares</t>
  </si>
  <si>
    <t>Number of Shares (thousands)</t>
  </si>
  <si>
    <t>Outstanding options, Beginning balance (in shares) | shares</t>
  </si>
  <si>
    <t>Granted (in shares) | shares</t>
  </si>
  <si>
    <t>Exercised (in shares) | shares</t>
  </si>
  <si>
    <t>Canceled (in shares) | shares</t>
  </si>
  <si>
    <t>Outstanding options, Ending balance (in shares) | shares</t>
  </si>
  <si>
    <t>Vested and exercisable (in shares) | shares</t>
  </si>
  <si>
    <t>Weighted-Average Exercise Price</t>
  </si>
  <si>
    <t>Beginning balance (in dollars per share)</t>
  </si>
  <si>
    <t>Granted (in dollars per share)</t>
  </si>
  <si>
    <t>Exercised (in dollars per share)</t>
  </si>
  <si>
    <t>Canceled (in dollars per share)</t>
  </si>
  <si>
    <t>Ending balance (in dollars per share)</t>
  </si>
  <si>
    <t>Vested and exercisable at end of period (in dollars per share)</t>
  </si>
  <si>
    <t>Weighted-average remaining contractual term (in years)</t>
  </si>
  <si>
    <t>Weighted average remaining contractual term, Vested and exercisable at end of period (in years)</t>
  </si>
  <si>
    <t>4 years 4 months 24 days</t>
  </si>
  <si>
    <t>Aggregate Intrinsic Value | $</t>
  </si>
  <si>
    <t>Aggregate Intrinsic Value, Vested and exercisable at end of period | $</t>
  </si>
  <si>
    <t>Closing price (in dollars per share)</t>
  </si>
  <si>
    <t>Equity Incentive Plans and Stock-Based Compensation - Information about Stock Option Activity (Details) - USD ($) $ / shares in Units, $ in Thousands</t>
  </si>
  <si>
    <t>Weighted-average grant date fair value per share of options granted (in dollars per share)</t>
  </si>
  <si>
    <t>Intrinsic value of options exercised</t>
  </si>
  <si>
    <t>Equity Incentive Plans and Stock-Based Compensation - Information About Stock Options (Details) - shares</t>
  </si>
  <si>
    <t>Oct. 31, 2016</t>
  </si>
  <si>
    <t>Feb. 29, 2016</t>
  </si>
  <si>
    <t>Dec. 31, 2015</t>
  </si>
  <si>
    <t>Dec. 31, 2014</t>
  </si>
  <si>
    <t>MSUs</t>
  </si>
  <si>
    <t>Granted (in shares)</t>
  </si>
  <si>
    <t>Number of consecutive trading days</t>
  </si>
  <si>
    <t>20 days</t>
  </si>
  <si>
    <t>Measurement period</t>
  </si>
  <si>
    <t>Vested in period (in shares)</t>
  </si>
  <si>
    <t>PSUs, February 2016</t>
  </si>
  <si>
    <t>Actual performance vesting percentage</t>
  </si>
  <si>
    <t>80.00%</t>
  </si>
  <si>
    <t>Forfeited in period (in shares)</t>
  </si>
  <si>
    <t>PSUs, October 2016</t>
  </si>
  <si>
    <t>PSUs, October 2018</t>
  </si>
  <si>
    <t>Tranche One | PSUs, February 2016</t>
  </si>
  <si>
    <t>Vesting percentage</t>
  </si>
  <si>
    <t>Tranche One | PSUs, October 2018</t>
  </si>
  <si>
    <t>75.00%</t>
  </si>
  <si>
    <t>Tranche Two | PSUs, October 2018</t>
  </si>
  <si>
    <t>25.00%</t>
  </si>
  <si>
    <t>Equity Incentive Plans and Stock-Based Compensation - Summary of RSU activity (Details) - Restricted Stock - USD ($) $ / shares in Units, shares in Thousands, $ in Thousands</t>
  </si>
  <si>
    <t>Share-based Compensation Arrangement by Share-based Payment Award, Equity Instruments Other than Options, Nonvested, Number of Shares [Roll Forward]</t>
  </si>
  <si>
    <t>Unvested at beginning of period (in shares)</t>
  </si>
  <si>
    <t>Released (in shares)</t>
  </si>
  <si>
    <t>Canceled (in shares)</t>
  </si>
  <si>
    <t>Unvested at end of period (in shares)</t>
  </si>
  <si>
    <t>Share-based Compensation Arrangement by Share-based Payment Award, Equity Instruments Other than Options, Nonvested, Weighted Average Grant Date Fair Value [Abstract]</t>
  </si>
  <si>
    <t>Unvested at beginning of period (in dollars per share)</t>
  </si>
  <si>
    <t>Released (in dollars per share)</t>
  </si>
  <si>
    <t>Unvested at ending of period (in dollars per share)</t>
  </si>
  <si>
    <t>Weighted-Average Remaining Vesting Term (years)</t>
  </si>
  <si>
    <t>1 year 7 months 6 days</t>
  </si>
  <si>
    <t>Total fair value of stock awards released (vested) during the period</t>
  </si>
  <si>
    <t>Net Loss Per Share - Summary of Outstanding Shares of Common Stock Equivalents (Details) - shares shares in Thousands</t>
  </si>
  <si>
    <t>Earnings Per Share Diluted [Line Items]</t>
  </si>
  <si>
    <t>Anti-dilutive securities excluded from computation of diluted net income per share</t>
  </si>
  <si>
    <t>Stock options, RSUs and employee stock purchase rights</t>
  </si>
  <si>
    <t>Common stock subject to repurchase</t>
  </si>
  <si>
    <t>Income Taxes - Schedule of Income before Income Tax, by Geographic Region (Details) - USD ($) $ in Thousands</t>
  </si>
  <si>
    <t>Domestic loss</t>
  </si>
  <si>
    <t>Foreign income</t>
  </si>
  <si>
    <t>Income Taxes - Components of Income Tax Expense (Benefit) (Details) - USD ($) $ in Thousands</t>
  </si>
  <si>
    <t>Current provision for income taxes:</t>
  </si>
  <si>
    <t>State</t>
  </si>
  <si>
    <t>Foreign</t>
  </si>
  <si>
    <t>Total current</t>
  </si>
  <si>
    <t>Deferred tax expense (benefit):</t>
  </si>
  <si>
    <t>Federal</t>
  </si>
  <si>
    <t>Total deferred</t>
  </si>
  <si>
    <t>Income Taxes - Effective Income Tax Reconciliation (Details) - USD ($) $ in Thousands</t>
  </si>
  <si>
    <t>Tax at statutory rate</t>
  </si>
  <si>
    <t>Tax at statutory rate (percent)</t>
  </si>
  <si>
    <t>21.00%</t>
  </si>
  <si>
    <t>34.00%</t>
  </si>
  <si>
    <t>State tax - net of federal benefits</t>
  </si>
  <si>
    <t>State tax - net of federal benefits (percent)</t>
  </si>
  <si>
    <t>(0.10%)</t>
  </si>
  <si>
    <t>(0.30%)</t>
  </si>
  <si>
    <t>Foreign rate differential</t>
  </si>
  <si>
    <t>Foreign rate differential (percent)</t>
  </si>
  <si>
    <t>(1.00%)</t>
  </si>
  <si>
    <t>6.90%</t>
  </si>
  <si>
    <t>Changes in federal valuation allowance</t>
  </si>
  <si>
    <t>Changes in valuation allowance (percent)</t>
  </si>
  <si>
    <t>(24.20%)</t>
  </si>
  <si>
    <t>220.40%</t>
  </si>
  <si>
    <t>(44.00%)</t>
  </si>
  <si>
    <t>Change in federal tax rate due to Tax Cuts and Jobs Act</t>
  </si>
  <si>
    <t>Change in federal tax rate due to Tax Cuts and Jobs Act (Percent)</t>
  </si>
  <si>
    <t>(295.30%)</t>
  </si>
  <si>
    <t>Stock-based compensation (percent)</t>
  </si>
  <si>
    <t>(7.30%)</t>
  </si>
  <si>
    <t>12.20%</t>
  </si>
  <si>
    <t>(0.40%)</t>
  </si>
  <si>
    <t>Non-deductible meals and entertainment expenses</t>
  </si>
  <si>
    <t>Non-deductible meals and entertainment expenses (percent)</t>
  </si>
  <si>
    <t>(1.30%)</t>
  </si>
  <si>
    <t>(2.50%)</t>
  </si>
  <si>
    <t>(1.20%)</t>
  </si>
  <si>
    <t>Other permanent items</t>
  </si>
  <si>
    <t>Other permanent items (percent)</t>
  </si>
  <si>
    <t>(1.10%)</t>
  </si>
  <si>
    <t>(1.50%)</t>
  </si>
  <si>
    <t>Federal Tax credits - net of uncertain tax position</t>
  </si>
  <si>
    <t>Federal Tax credits - net of uncertain tax position (percent)</t>
  </si>
  <si>
    <t>9.90%</t>
  </si>
  <si>
    <t>17.10%</t>
  </si>
  <si>
    <t>8.70%</t>
  </si>
  <si>
    <t>Expenses for uncertain tax positions</t>
  </si>
  <si>
    <t>Expenses for uncertain tax positions (percent)</t>
  </si>
  <si>
    <t>(0.50%)</t>
  </si>
  <si>
    <t>(3.30%)</t>
  </si>
  <si>
    <t>(1.70%)</t>
  </si>
  <si>
    <t>Other (percent)</t>
  </si>
  <si>
    <t>0.70%</t>
  </si>
  <si>
    <t>(0.70%)</t>
  </si>
  <si>
    <t>Provision for income taxes (percent)</t>
  </si>
  <si>
    <t>(4.10%)</t>
  </si>
  <si>
    <t>(12.60%)</t>
  </si>
  <si>
    <t>(3.50%)</t>
  </si>
  <si>
    <t>Income Taxes - Deferred Tax Assets and Liabilities (Details) - USD ($) $ in Thousands</t>
  </si>
  <si>
    <t>Deferred tax assets:</t>
  </si>
  <si>
    <t>Net operating loss carryforwards</t>
  </si>
  <si>
    <t>Research and development credits, net of uncertain tax positions</t>
  </si>
  <si>
    <t>Accruals, reserves, and other</t>
  </si>
  <si>
    <t>Gross deferred tax assets</t>
  </si>
  <si>
    <t>Valuation allowance</t>
  </si>
  <si>
    <t>Total deferred tax assets</t>
  </si>
  <si>
    <t>Deferred tax liabilities:</t>
  </si>
  <si>
    <t>Total deferred tax liabilities</t>
  </si>
  <si>
    <t>Net deferred tax assets</t>
  </si>
  <si>
    <t>Income Taxes - Additional Information (Detail) - USD ($) $ in Thousands</t>
  </si>
  <si>
    <t>Operating Loss Carryforwards [Line Items]</t>
  </si>
  <si>
    <t>Increase (decrease) in valuation allowance</t>
  </si>
  <si>
    <t>Undistributed earnings of foreign subsidiaries</t>
  </si>
  <si>
    <t>Unrecognized tax benefits</t>
  </si>
  <si>
    <t>Unrecognized tax benefits that would affect the effective tax rate</t>
  </si>
  <si>
    <t>U.S. Federal</t>
  </si>
  <si>
    <t>Operating loss carryforwards</t>
  </si>
  <si>
    <t>Research and Development Credit Carryforward | U.S. Federal</t>
  </si>
  <si>
    <t>Tax credit carryforward</t>
  </si>
  <si>
    <t>Research and Development Credit Carryforward | State</t>
  </si>
  <si>
    <t>Income Taxes - Unrecognized Tax Benefits (Details) - USD ($) $ in Thousands</t>
  </si>
  <si>
    <t>Reconciliation of Unrecognized Tax Benefits, Excluding Amounts Pertaining to Examined Tax Returns [Roll Forward]</t>
  </si>
  <si>
    <t>Gross unrecognized tax benefits—beginning balance</t>
  </si>
  <si>
    <t>Increases (decrease) related to tax positions from prior years</t>
  </si>
  <si>
    <t>Increases related to tax positions taken during current year</t>
  </si>
  <si>
    <t>Decreases related to tax positions taken during the current year</t>
  </si>
  <si>
    <t>Gross unrecognized tax benefits—ending balance</t>
  </si>
  <si>
    <t>Geographic Information - Schedule of Total Revenue Based on Customer's Location (Details) - USD ($) $ in Thousands</t>
  </si>
  <si>
    <t>Segment Reporting Information [Line Items]</t>
  </si>
  <si>
    <t>United States</t>
  </si>
  <si>
    <t>Japan</t>
  </si>
  <si>
    <t>Asia Pacific, excluding Japan</t>
  </si>
  <si>
    <t>EMEA</t>
  </si>
  <si>
    <t>Latin America</t>
  </si>
  <si>
    <t>Geographic Information - Long Lived Assets By Geographic Area (Details) - USD ($) $ in Thousands</t>
  </si>
  <si>
    <t>Long-Lived Assets [Line Items]</t>
  </si>
  <si>
    <t>Long-lived assets</t>
  </si>
  <si>
    <t>Employee Benefit Plan (Details) - USD ($)</t>
  </si>
  <si>
    <t>Maximum contribution</t>
  </si>
  <si>
    <t>Additional contribution, Age 50 and above</t>
  </si>
  <si>
    <t>Percent match</t>
  </si>
  <si>
    <t>50.00%</t>
  </si>
  <si>
    <t>Percent of employee's compensation</t>
  </si>
  <si>
    <t>6.00%</t>
  </si>
  <si>
    <t>Maximum employer contribution</t>
  </si>
  <si>
    <t>Employer contribution amount</t>
  </si>
  <si>
    <t>Appcito Acquisition (Details) - USD ($) $ in Thousands</t>
  </si>
  <si>
    <t>Jun. 23, 2016</t>
  </si>
  <si>
    <t>Business Acquisition [Line Items]</t>
  </si>
  <si>
    <t>Cash consideration</t>
  </si>
  <si>
    <t>Appcito, Inc.</t>
  </si>
  <si>
    <t>Total purchase price consideration</t>
  </si>
  <si>
    <t>Fair value of purchase price allocation</t>
  </si>
  <si>
    <t>Holdback held to cover indemnification claims</t>
  </si>
  <si>
    <t>Unregistered shares of common stock issued (shares)</t>
  </si>
  <si>
    <t>Fair value of common stock issued</t>
  </si>
  <si>
    <t>Appcito Acquisition - Purchase Price Allocation (Details) - USD ($) $ in Thousands</t>
  </si>
  <si>
    <t>Other tangible assets</t>
  </si>
  <si>
    <t>Total assets acquired</t>
  </si>
  <si>
    <t>Selected Quarterly Financial Data (Unaudited) (Details) - USD ($) $ / shares in Units, $ in Thousands</t>
  </si>
  <si>
    <t>Net income (loss)</t>
  </si>
  <si>
    <t>Net income (loss) per share - basic (in dollars per share)</t>
  </si>
  <si>
    <t>Net income (loss) per share -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D15" s="5" t="n">
        <v>254.7</v>
      </c>
    </row>
    <row r="16" spans="1:4">
      <c r="A16" s="4" t="s">
        <v>28</v>
      </c>
      <c r="B16" s="4" t="s">
        <v>29</v>
      </c>
    </row>
    <row r="17" spans="1:4">
      <c r="A17" s="4" t="s">
        <v>30</v>
      </c>
      <c r="B17" s="4" t="s">
        <v>29</v>
      </c>
    </row>
    <row r="18" spans="1:4">
      <c r="A18" s="4" t="s">
        <v>31</v>
      </c>
      <c r="B18" s="4" t="s">
        <v>32</v>
      </c>
    </row>
    <row r="19" spans="1:4">
      <c r="A19" s="4" t="s">
        <v>33</v>
      </c>
      <c r="B19" s="4" t="s">
        <v>34</v>
      </c>
    </row>
    <row r="20" spans="1:4">
      <c r="A20" s="4" t="s">
        <v>35</v>
      </c>
      <c r="B20" s="4" t="s">
        <v>9</v>
      </c>
    </row>
    <row r="21" spans="1:4">
      <c r="A21" s="4" t="s">
        <v>36</v>
      </c>
      <c r="B21" s="4" t="s">
        <v>34</v>
      </c>
    </row>
    <row r="22" spans="1:4">
      <c r="A22" s="4" t="s">
        <v>37</v>
      </c>
      <c r="C22" s="6" t="n">
        <v>75050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40621</v>
      </c>
      <c r="C3" s="7" t="n">
        <v>46567</v>
      </c>
    </row>
    <row r="4" spans="1:3">
      <c r="A4" s="4" t="s">
        <v>42</v>
      </c>
      <c r="B4" s="6" t="n">
        <v>87754</v>
      </c>
      <c r="C4" s="6" t="n">
        <v>84567</v>
      </c>
    </row>
    <row r="5" spans="1:3">
      <c r="A5" s="4" t="s">
        <v>43</v>
      </c>
      <c r="B5" s="6" t="n">
        <v>53972</v>
      </c>
      <c r="C5" s="6" t="n">
        <v>48266</v>
      </c>
    </row>
    <row r="6" spans="1:3">
      <c r="A6" s="4" t="s">
        <v>44</v>
      </c>
      <c r="B6" s="6" t="n">
        <v>17930</v>
      </c>
      <c r="C6" s="6" t="n">
        <v>17577</v>
      </c>
    </row>
    <row r="7" spans="1:3">
      <c r="A7" s="4" t="s">
        <v>45</v>
      </c>
      <c r="B7" s="6" t="n">
        <v>14662</v>
      </c>
      <c r="C7" s="6" t="n">
        <v>6825</v>
      </c>
    </row>
    <row r="8" spans="1:3">
      <c r="A8" s="4" t="s">
        <v>46</v>
      </c>
      <c r="B8" s="6" t="n">
        <v>214939</v>
      </c>
      <c r="C8" s="6" t="n">
        <v>203802</v>
      </c>
    </row>
    <row r="9" spans="1:3">
      <c r="A9" s="4" t="s">
        <v>47</v>
      </c>
      <c r="B9" s="6" t="n">
        <v>7262</v>
      </c>
      <c r="C9" s="6" t="n">
        <v>9913</v>
      </c>
    </row>
    <row r="10" spans="1:3">
      <c r="A10" s="4" t="s">
        <v>48</v>
      </c>
      <c r="B10" s="6" t="n">
        <v>1307</v>
      </c>
      <c r="C10" s="6" t="n">
        <v>1307</v>
      </c>
    </row>
    <row r="11" spans="1:3">
      <c r="A11" s="4" t="s">
        <v>49</v>
      </c>
      <c r="B11" s="6" t="n">
        <v>3748</v>
      </c>
      <c r="C11" s="6" t="n">
        <v>5190</v>
      </c>
    </row>
    <row r="12" spans="1:3">
      <c r="A12" s="4" t="s">
        <v>50</v>
      </c>
      <c r="B12" s="6" t="n">
        <v>8620</v>
      </c>
      <c r="C12" s="6" t="n">
        <v>4646</v>
      </c>
    </row>
    <row r="13" spans="1:3">
      <c r="A13" s="4" t="s">
        <v>51</v>
      </c>
      <c r="B13" s="6" t="n">
        <v>235876</v>
      </c>
      <c r="C13" s="6" t="n">
        <v>224858</v>
      </c>
    </row>
    <row r="14" spans="1:3">
      <c r="A14" s="3" t="s">
        <v>52</v>
      </c>
    </row>
    <row r="15" spans="1:3">
      <c r="A15" s="4" t="s">
        <v>53</v>
      </c>
      <c r="B15" s="6" t="n">
        <v>8202</v>
      </c>
      <c r="C15" s="6" t="n">
        <v>9033</v>
      </c>
    </row>
    <row r="16" spans="1:3">
      <c r="A16" s="4" t="s">
        <v>54</v>
      </c>
      <c r="B16" s="6" t="n">
        <v>25291</v>
      </c>
      <c r="C16" s="6" t="n">
        <v>21835</v>
      </c>
    </row>
    <row r="17" spans="1:3">
      <c r="A17" s="4" t="s">
        <v>55</v>
      </c>
      <c r="B17" s="6" t="n">
        <v>63874</v>
      </c>
      <c r="C17" s="6" t="n">
        <v>61858</v>
      </c>
    </row>
    <row r="18" spans="1:3">
      <c r="A18" s="4" t="s">
        <v>56</v>
      </c>
      <c r="B18" s="6" t="n">
        <v>97367</v>
      </c>
      <c r="C18" s="6" t="n">
        <v>92726</v>
      </c>
    </row>
    <row r="19" spans="1:3">
      <c r="A19" s="4" t="s">
        <v>57</v>
      </c>
      <c r="B19" s="6" t="n">
        <v>34092</v>
      </c>
      <c r="C19" s="6" t="n">
        <v>32779</v>
      </c>
    </row>
    <row r="20" spans="1:3">
      <c r="A20" s="4" t="s">
        <v>58</v>
      </c>
      <c r="B20" s="6" t="n">
        <v>534</v>
      </c>
      <c r="C20" s="6" t="n">
        <v>967</v>
      </c>
    </row>
    <row r="21" spans="1:3">
      <c r="A21" s="4" t="s">
        <v>59</v>
      </c>
      <c r="B21" s="6" t="n">
        <v>131993</v>
      </c>
      <c r="C21" s="6" t="n">
        <v>126472</v>
      </c>
    </row>
    <row r="22" spans="1:3">
      <c r="A22" s="4" t="s">
        <v>60</v>
      </c>
      <c r="B22" s="4" t="s">
        <v>61</v>
      </c>
      <c r="C22" s="4" t="s">
        <v>61</v>
      </c>
    </row>
    <row r="23" spans="1:3">
      <c r="A23" s="3" t="s">
        <v>62</v>
      </c>
    </row>
    <row r="24" spans="1:3">
      <c r="A24" s="4" t="s">
        <v>63</v>
      </c>
      <c r="B24" s="6" t="n">
        <v>1</v>
      </c>
      <c r="C24" s="6" t="n">
        <v>1</v>
      </c>
    </row>
    <row r="25" spans="1:3">
      <c r="A25" s="4" t="s">
        <v>64</v>
      </c>
      <c r="B25" s="6" t="n">
        <v>376272</v>
      </c>
      <c r="C25" s="6" t="n">
        <v>355533</v>
      </c>
    </row>
    <row r="26" spans="1:3">
      <c r="A26" s="4" t="s">
        <v>65</v>
      </c>
      <c r="B26" s="6" t="n">
        <v>-144</v>
      </c>
      <c r="C26" s="6" t="n">
        <v>-123</v>
      </c>
    </row>
    <row r="27" spans="1:3">
      <c r="A27" s="4" t="s">
        <v>66</v>
      </c>
      <c r="B27" s="6" t="n">
        <v>-272246</v>
      </c>
      <c r="C27" s="6" t="n">
        <v>-257025</v>
      </c>
    </row>
    <row r="28" spans="1:3">
      <c r="A28" s="4" t="s">
        <v>67</v>
      </c>
      <c r="B28" s="6" t="n">
        <v>103883</v>
      </c>
      <c r="C28" s="6" t="n">
        <v>98386</v>
      </c>
    </row>
    <row r="29" spans="1:3">
      <c r="A29" s="4" t="s">
        <v>68</v>
      </c>
      <c r="B29" s="7" t="n">
        <v>235876</v>
      </c>
      <c r="C29" s="7" t="n">
        <v>224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42</v>
      </c>
      <c r="B8" s="4" t="s">
        <v>223</v>
      </c>
    </row>
    <row r="9" spans="1:2">
      <c r="A9" s="4" t="s">
        <v>224</v>
      </c>
      <c r="B9" s="4" t="s">
        <v>225</v>
      </c>
    </row>
    <row r="10" spans="1:2">
      <c r="A10" s="4" t="s">
        <v>226</v>
      </c>
      <c r="B10" s="4" t="s">
        <v>227</v>
      </c>
    </row>
    <row r="11" spans="1:2">
      <c r="A11" s="4" t="s">
        <v>44</v>
      </c>
      <c r="B11" s="4" t="s">
        <v>228</v>
      </c>
    </row>
    <row r="12" spans="1:2">
      <c r="A12" s="4" t="s">
        <v>229</v>
      </c>
      <c r="B12" s="4" t="s">
        <v>230</v>
      </c>
    </row>
    <row r="13" spans="1:2">
      <c r="A13" s="4" t="s">
        <v>48</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198</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36</v>
      </c>
      <c r="B27" s="4" t="s">
        <v>257</v>
      </c>
    </row>
    <row r="28" spans="1:2">
      <c r="A28" s="4" t="s">
        <v>258</v>
      </c>
      <c r="B2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3</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19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19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9</v>
      </c>
    </row>
    <row r="2" spans="1:3">
      <c r="A2" s="3" t="s">
        <v>70</v>
      </c>
    </row>
    <row r="3" spans="1:3">
      <c r="A3" s="4" t="s">
        <v>71</v>
      </c>
      <c r="B3" s="7" t="n">
        <v>319</v>
      </c>
      <c r="C3" s="7" t="n">
        <v>983</v>
      </c>
    </row>
    <row r="4" spans="1:3">
      <c r="A4" s="4" t="s">
        <v>72</v>
      </c>
      <c r="B4" s="8" t="n">
        <v>1e-05</v>
      </c>
      <c r="C4" s="8" t="n">
        <v>1e-05</v>
      </c>
    </row>
    <row r="5" spans="1:3">
      <c r="A5" s="4" t="s">
        <v>73</v>
      </c>
      <c r="B5" s="6" t="n">
        <v>500000000</v>
      </c>
      <c r="C5" s="6" t="n">
        <v>500000000</v>
      </c>
    </row>
    <row r="6" spans="1:3">
      <c r="A6" s="4" t="s">
        <v>74</v>
      </c>
      <c r="B6" s="6" t="n">
        <v>74301000</v>
      </c>
      <c r="C6" s="6" t="n">
        <v>71692000</v>
      </c>
    </row>
    <row r="7" spans="1:3">
      <c r="A7" s="4" t="s">
        <v>75</v>
      </c>
      <c r="B7" s="6" t="n">
        <v>74301000</v>
      </c>
      <c r="C7" s="6" t="n">
        <v>716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336</v>
      </c>
      <c r="B1" s="2" t="s">
        <v>1</v>
      </c>
    </row>
    <row r="2" spans="1:5">
      <c r="B2" s="2" t="s">
        <v>337</v>
      </c>
      <c r="C2" s="2" t="s">
        <v>338</v>
      </c>
      <c r="D2" s="2" t="s">
        <v>339</v>
      </c>
      <c r="E2" s="2" t="s">
        <v>340</v>
      </c>
    </row>
    <row r="3" spans="1:5">
      <c r="A3" s="3" t="s">
        <v>341</v>
      </c>
    </row>
    <row r="4" spans="1:5">
      <c r="A4" s="4" t="s">
        <v>342</v>
      </c>
      <c r="B4" s="6" t="n">
        <v>6</v>
      </c>
    </row>
    <row r="5" spans="1:5">
      <c r="A5" s="4" t="s">
        <v>343</v>
      </c>
      <c r="B5" s="6" t="n">
        <v>2</v>
      </c>
    </row>
    <row r="6" spans="1:5">
      <c r="A6" s="4" t="s">
        <v>344</v>
      </c>
      <c r="B6" s="4" t="s">
        <v>345</v>
      </c>
    </row>
    <row r="7" spans="1:5">
      <c r="A7" s="4" t="s">
        <v>346</v>
      </c>
      <c r="B7" s="5" t="n">
        <v>0.7</v>
      </c>
      <c r="C7" s="5" t="n">
        <v>0.6</v>
      </c>
      <c r="D7" s="5" t="n">
        <v>0.9</v>
      </c>
    </row>
    <row r="8" spans="1:5">
      <c r="A8" s="4" t="s">
        <v>347</v>
      </c>
      <c r="B8" s="6" t="n">
        <v>1</v>
      </c>
    </row>
    <row r="9" spans="1:5">
      <c r="A9" s="4" t="s">
        <v>348</v>
      </c>
      <c r="B9" s="6" t="n">
        <v>1</v>
      </c>
    </row>
    <row r="10" spans="1:5">
      <c r="A10" s="4" t="s">
        <v>349</v>
      </c>
    </row>
    <row r="11" spans="1:5">
      <c r="A11" s="3" t="s">
        <v>341</v>
      </c>
    </row>
    <row r="12" spans="1:5">
      <c r="A12" s="4" t="s">
        <v>350</v>
      </c>
      <c r="B12" s="4" t="s">
        <v>351</v>
      </c>
    </row>
    <row r="13" spans="1:5">
      <c r="A13" s="4" t="s">
        <v>352</v>
      </c>
      <c r="B13" s="4" t="s">
        <v>353</v>
      </c>
    </row>
    <row r="14" spans="1:5">
      <c r="A14" s="4" t="s">
        <v>354</v>
      </c>
    </row>
    <row r="15" spans="1:5">
      <c r="A15" s="3" t="s">
        <v>341</v>
      </c>
    </row>
    <row r="16" spans="1:5">
      <c r="A16" s="4" t="s">
        <v>350</v>
      </c>
      <c r="B16" s="4" t="s">
        <v>355</v>
      </c>
    </row>
    <row r="17" spans="1:5">
      <c r="A17" s="4" t="s">
        <v>352</v>
      </c>
      <c r="B17" s="4" t="s">
        <v>356</v>
      </c>
    </row>
    <row r="18" spans="1:5">
      <c r="A18" s="4" t="s">
        <v>357</v>
      </c>
    </row>
    <row r="19" spans="1:5">
      <c r="A19" s="3" t="s">
        <v>341</v>
      </c>
    </row>
    <row r="20" spans="1:5">
      <c r="A20" s="4" t="s">
        <v>350</v>
      </c>
      <c r="B20" s="4" t="s">
        <v>358</v>
      </c>
    </row>
    <row r="21" spans="1:5">
      <c r="A21" s="4" t="s">
        <v>359</v>
      </c>
    </row>
    <row r="22" spans="1:5">
      <c r="A22" s="3" t="s">
        <v>341</v>
      </c>
    </row>
    <row r="23" spans="1:5">
      <c r="A23" s="4" t="s">
        <v>350</v>
      </c>
      <c r="B23" s="4" t="s">
        <v>360</v>
      </c>
    </row>
    <row r="24" spans="1:5">
      <c r="A24" s="4" t="s">
        <v>361</v>
      </c>
    </row>
    <row r="25" spans="1:5">
      <c r="A25" s="3" t="s">
        <v>341</v>
      </c>
    </row>
    <row r="26" spans="1:5">
      <c r="A26" s="4" t="s">
        <v>362</v>
      </c>
      <c r="E26" s="5" t="n">
        <v>5.9</v>
      </c>
    </row>
    <row r="27" spans="1:5">
      <c r="A27" s="4" t="s">
        <v>363</v>
      </c>
      <c r="E27" s="10" t="n">
        <v>6.6</v>
      </c>
    </row>
    <row r="28" spans="1:5">
      <c r="A28" s="4" t="s">
        <v>364</v>
      </c>
      <c r="E28" s="5" t="n">
        <v>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9</v>
      </c>
      <c r="D2" s="2" t="s">
        <v>77</v>
      </c>
    </row>
    <row r="3" spans="1:4">
      <c r="A3" s="4" t="s">
        <v>366</v>
      </c>
    </row>
    <row r="4" spans="1:4">
      <c r="A4" s="3" t="s">
        <v>367</v>
      </c>
    </row>
    <row r="5" spans="1:4">
      <c r="A5" s="4" t="s">
        <v>368</v>
      </c>
      <c r="C5" s="4" t="s">
        <v>369</v>
      </c>
    </row>
    <row r="6" spans="1:4">
      <c r="A6" s="4" t="s">
        <v>370</v>
      </c>
    </row>
    <row r="7" spans="1:4">
      <c r="A7" s="3" t="s">
        <v>367</v>
      </c>
    </row>
    <row r="8" spans="1:4">
      <c r="A8" s="4" t="s">
        <v>368</v>
      </c>
      <c r="B8" s="4" t="s">
        <v>371</v>
      </c>
    </row>
    <row r="9" spans="1:4">
      <c r="A9" s="4" t="s">
        <v>372</v>
      </c>
    </row>
    <row r="10" spans="1:4">
      <c r="A10" s="3" t="s">
        <v>367</v>
      </c>
    </row>
    <row r="11" spans="1:4">
      <c r="A11" s="4" t="s">
        <v>368</v>
      </c>
      <c r="B11" s="4" t="s">
        <v>373</v>
      </c>
    </row>
    <row r="12" spans="1:4">
      <c r="A12" s="4" t="s">
        <v>374</v>
      </c>
    </row>
    <row r="13" spans="1:4">
      <c r="A13" s="3" t="s">
        <v>367</v>
      </c>
    </row>
    <row r="14" spans="1:4">
      <c r="A14" s="4" t="s">
        <v>368</v>
      </c>
      <c r="B14" s="4" t="s">
        <v>375</v>
      </c>
      <c r="D14" s="4" t="s">
        <v>371</v>
      </c>
    </row>
    <row r="15" spans="1:4">
      <c r="A15" s="4" t="s">
        <v>376</v>
      </c>
    </row>
    <row r="16" spans="1:4">
      <c r="A16" s="3" t="s">
        <v>367</v>
      </c>
    </row>
    <row r="17" spans="1:4">
      <c r="A17" s="4" t="s">
        <v>368</v>
      </c>
      <c r="B17" s="4" t="s">
        <v>37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9</v>
      </c>
      <c r="D2" s="2" t="s">
        <v>379</v>
      </c>
    </row>
    <row r="3" spans="1:4">
      <c r="A3" s="3" t="s">
        <v>380</v>
      </c>
    </row>
    <row r="4" spans="1:4">
      <c r="A4" s="4" t="s">
        <v>66</v>
      </c>
      <c r="B4" s="7" t="n">
        <v>272246000</v>
      </c>
      <c r="C4" s="7" t="n">
        <v>257025000</v>
      </c>
    </row>
    <row r="5" spans="1:4">
      <c r="A5" s="4" t="s">
        <v>145</v>
      </c>
      <c r="B5" s="6" t="n">
        <v>97966000</v>
      </c>
      <c r="C5" s="6" t="n">
        <v>94637000</v>
      </c>
    </row>
    <row r="6" spans="1:4">
      <c r="A6" s="4" t="s">
        <v>381</v>
      </c>
      <c r="B6" s="6" t="n">
        <v>60200000</v>
      </c>
      <c r="C6" s="6" t="n">
        <v>49900000</v>
      </c>
    </row>
    <row r="7" spans="1:4">
      <c r="A7" s="4" t="s">
        <v>382</v>
      </c>
      <c r="B7" s="6" t="n">
        <v>6564000</v>
      </c>
      <c r="C7" s="7" t="n">
        <v>0</v>
      </c>
    </row>
    <row r="8" spans="1:4">
      <c r="A8" s="4" t="s">
        <v>383</v>
      </c>
      <c r="B8" s="6" t="n">
        <v>0</v>
      </c>
    </row>
    <row r="9" spans="1:4">
      <c r="A9" s="4" t="s">
        <v>384</v>
      </c>
    </row>
    <row r="10" spans="1:4">
      <c r="A10" s="3" t="s">
        <v>380</v>
      </c>
    </row>
    <row r="11" spans="1:4">
      <c r="A11" s="4" t="s">
        <v>66</v>
      </c>
      <c r="B11" s="6" t="n">
        <v>16335000</v>
      </c>
      <c r="D11" s="7" t="n">
        <v>12400000</v>
      </c>
    </row>
    <row r="12" spans="1:4">
      <c r="A12" s="4" t="s">
        <v>145</v>
      </c>
      <c r="D12" s="6" t="n">
        <v>4000000</v>
      </c>
    </row>
    <row r="13" spans="1:4">
      <c r="A13" s="4" t="s">
        <v>385</v>
      </c>
      <c r="D13" s="7" t="n">
        <v>8400000</v>
      </c>
    </row>
    <row r="14" spans="1:4">
      <c r="A14" s="4" t="s">
        <v>386</v>
      </c>
    </row>
    <row r="15" spans="1:4">
      <c r="A15" s="3" t="s">
        <v>380</v>
      </c>
    </row>
    <row r="16" spans="1:4">
      <c r="A16" s="4" t="s">
        <v>382</v>
      </c>
      <c r="B16" s="6" t="n">
        <v>6600000</v>
      </c>
    </row>
    <row r="17" spans="1:4">
      <c r="A17" s="4" t="s">
        <v>387</v>
      </c>
      <c r="B17" s="6" t="n">
        <v>3200000</v>
      </c>
    </row>
    <row r="18" spans="1:4">
      <c r="A18" s="4" t="s">
        <v>388</v>
      </c>
      <c r="B18" s="6" t="n">
        <v>4900000</v>
      </c>
    </row>
    <row r="19" spans="1:4">
      <c r="A19" s="4" t="s">
        <v>389</v>
      </c>
      <c r="B1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0</v>
      </c>
      <c r="B1" s="2" t="s">
        <v>391</v>
      </c>
      <c r="J1" s="2" t="s">
        <v>1</v>
      </c>
    </row>
    <row r="2" spans="1:13">
      <c r="B2" s="2" t="s">
        <v>2</v>
      </c>
      <c r="C2" s="2" t="s">
        <v>392</v>
      </c>
      <c r="D2" s="2" t="s">
        <v>393</v>
      </c>
      <c r="E2" s="2" t="s">
        <v>394</v>
      </c>
      <c r="F2" s="2" t="s">
        <v>39</v>
      </c>
      <c r="G2" s="2" t="s">
        <v>395</v>
      </c>
      <c r="H2" s="2" t="s">
        <v>396</v>
      </c>
      <c r="I2" s="2" t="s">
        <v>397</v>
      </c>
      <c r="J2" s="2" t="s">
        <v>2</v>
      </c>
      <c r="K2" s="2" t="s">
        <v>39</v>
      </c>
      <c r="L2" s="2" t="s">
        <v>77</v>
      </c>
      <c r="M2" s="2" t="s">
        <v>379</v>
      </c>
    </row>
    <row r="3" spans="1:13">
      <c r="A3" s="3" t="s">
        <v>398</v>
      </c>
    </row>
    <row r="4" spans="1:13">
      <c r="A4" s="4" t="s">
        <v>45</v>
      </c>
      <c r="B4" s="7" t="n">
        <v>14662</v>
      </c>
      <c r="F4" s="7" t="n">
        <v>6825</v>
      </c>
      <c r="J4" s="7" t="n">
        <v>14662</v>
      </c>
      <c r="K4" s="7" t="n">
        <v>6825</v>
      </c>
    </row>
    <row r="5" spans="1:13">
      <c r="A5" s="4" t="s">
        <v>50</v>
      </c>
      <c r="B5" s="6" t="n">
        <v>8620</v>
      </c>
      <c r="F5" s="6" t="n">
        <v>4646</v>
      </c>
      <c r="J5" s="6" t="n">
        <v>8620</v>
      </c>
      <c r="K5" s="6" t="n">
        <v>4646</v>
      </c>
    </row>
    <row r="6" spans="1:13">
      <c r="A6" s="3" t="s">
        <v>399</v>
      </c>
    </row>
    <row r="7" spans="1:13">
      <c r="A7" s="4" t="s">
        <v>55</v>
      </c>
      <c r="B7" s="6" t="n">
        <v>63874</v>
      </c>
      <c r="F7" s="6" t="n">
        <v>61858</v>
      </c>
      <c r="J7" s="6" t="n">
        <v>63874</v>
      </c>
      <c r="K7" s="6" t="n">
        <v>61858</v>
      </c>
      <c r="M7" s="7" t="n">
        <v>59360</v>
      </c>
    </row>
    <row r="8" spans="1:13">
      <c r="A8" s="4" t="s">
        <v>57</v>
      </c>
      <c r="B8" s="6" t="n">
        <v>34092</v>
      </c>
      <c r="F8" s="6" t="n">
        <v>32779</v>
      </c>
      <c r="J8" s="6" t="n">
        <v>34092</v>
      </c>
      <c r="K8" s="6" t="n">
        <v>32779</v>
      </c>
      <c r="M8" s="6" t="n">
        <v>31276</v>
      </c>
    </row>
    <row r="9" spans="1:13">
      <c r="A9" s="3" t="s">
        <v>400</v>
      </c>
    </row>
    <row r="10" spans="1:13">
      <c r="A10" s="4" t="s">
        <v>66</v>
      </c>
      <c r="B10" s="6" t="n">
        <v>-272246</v>
      </c>
      <c r="F10" s="6" t="n">
        <v>-257025</v>
      </c>
      <c r="J10" s="6" t="n">
        <v>-272246</v>
      </c>
      <c r="K10" s="6" t="n">
        <v>-257025</v>
      </c>
    </row>
    <row r="11" spans="1:13">
      <c r="A11" s="3" t="s">
        <v>401</v>
      </c>
    </row>
    <row r="12" spans="1:13">
      <c r="A12" s="4" t="s">
        <v>79</v>
      </c>
      <c r="B12" s="6" t="n">
        <v>61825</v>
      </c>
      <c r="C12" s="7" t="n">
        <v>60502</v>
      </c>
      <c r="D12" s="7" t="n">
        <v>60713</v>
      </c>
      <c r="E12" s="7" t="n">
        <v>49183</v>
      </c>
      <c r="F12" s="6" t="n">
        <v>55517</v>
      </c>
      <c r="G12" s="7" t="n">
        <v>62005</v>
      </c>
      <c r="H12" s="7" t="n">
        <v>53973</v>
      </c>
      <c r="I12" s="7" t="n">
        <v>63934</v>
      </c>
      <c r="J12" s="6" t="n">
        <v>232223</v>
      </c>
      <c r="K12" s="6" t="n">
        <v>235429</v>
      </c>
      <c r="L12" s="7" t="n">
        <v>227297</v>
      </c>
    </row>
    <row r="13" spans="1:13">
      <c r="A13" s="4" t="s">
        <v>82</v>
      </c>
      <c r="B13" s="6" t="n">
        <v>48014</v>
      </c>
      <c r="C13" s="6" t="n">
        <v>47488</v>
      </c>
      <c r="D13" s="6" t="n">
        <v>47526</v>
      </c>
      <c r="E13" s="6" t="n">
        <v>37299</v>
      </c>
      <c r="F13" s="6" t="n">
        <v>43609</v>
      </c>
      <c r="G13" s="6" t="n">
        <v>48138</v>
      </c>
      <c r="H13" s="6" t="n">
        <v>41173</v>
      </c>
      <c r="I13" s="6" t="n">
        <v>49191</v>
      </c>
      <c r="J13" s="6" t="n">
        <v>180327</v>
      </c>
      <c r="K13" s="6" t="n">
        <v>182111</v>
      </c>
      <c r="L13" s="6" t="n">
        <v>172884</v>
      </c>
    </row>
    <row r="14" spans="1:13">
      <c r="A14" s="4" t="s">
        <v>84</v>
      </c>
      <c r="J14" s="6" t="n">
        <v>103214</v>
      </c>
      <c r="K14" s="6" t="n">
        <v>101360</v>
      </c>
      <c r="L14" s="6" t="n">
        <v>104360</v>
      </c>
    </row>
    <row r="15" spans="1:13">
      <c r="A15" s="4" t="s">
        <v>88</v>
      </c>
      <c r="J15" s="6" t="n">
        <v>208006</v>
      </c>
      <c r="K15" s="6" t="n">
        <v>192483</v>
      </c>
      <c r="L15" s="6" t="n">
        <v>193454</v>
      </c>
    </row>
    <row r="16" spans="1:13">
      <c r="A16" s="4" t="s">
        <v>89</v>
      </c>
      <c r="J16" s="6" t="n">
        <v>-27679</v>
      </c>
      <c r="K16" s="6" t="n">
        <v>-10372</v>
      </c>
      <c r="L16" s="6" t="n">
        <v>-20570</v>
      </c>
    </row>
    <row r="17" spans="1:13">
      <c r="A17" s="4" t="s">
        <v>96</v>
      </c>
      <c r="B17" s="6" t="n">
        <v>-1608</v>
      </c>
      <c r="C17" s="7" t="n">
        <v>-1807</v>
      </c>
      <c r="D17" s="7" t="n">
        <v>-4532</v>
      </c>
      <c r="E17" s="7" t="n">
        <v>-19670</v>
      </c>
      <c r="F17" s="7" t="n">
        <v>786</v>
      </c>
      <c r="G17" s="7" t="n">
        <v>-2245</v>
      </c>
      <c r="H17" s="7" t="n">
        <v>-7955</v>
      </c>
      <c r="I17" s="7" t="n">
        <v>-1337</v>
      </c>
      <c r="J17" s="7" t="n">
        <v>-27617</v>
      </c>
      <c r="K17" s="7" t="n">
        <v>-10751</v>
      </c>
      <c r="L17" s="7" t="n">
        <v>-22391</v>
      </c>
    </row>
    <row r="18" spans="1:13">
      <c r="A18" s="4" t="s">
        <v>98</v>
      </c>
      <c r="J18" s="9" t="n">
        <v>-0.38</v>
      </c>
      <c r="K18" s="9" t="n">
        <v>-0.15</v>
      </c>
      <c r="L18" s="9" t="n">
        <v>-0.34</v>
      </c>
    </row>
    <row r="19" spans="1:13">
      <c r="A19" s="4" t="s">
        <v>402</v>
      </c>
    </row>
    <row r="20" spans="1:13">
      <c r="A20" s="3" t="s">
        <v>398</v>
      </c>
    </row>
    <row r="21" spans="1:13">
      <c r="A21" s="4" t="s">
        <v>45</v>
      </c>
      <c r="B21" s="6" t="n">
        <v>-6557</v>
      </c>
      <c r="J21" s="7" t="n">
        <v>-6557</v>
      </c>
    </row>
    <row r="22" spans="1:13">
      <c r="A22" s="4" t="s">
        <v>50</v>
      </c>
      <c r="B22" s="6" t="n">
        <v>-3184</v>
      </c>
      <c r="J22" s="6" t="n">
        <v>-3184</v>
      </c>
    </row>
    <row r="23" spans="1:13">
      <c r="A23" s="3" t="s">
        <v>399</v>
      </c>
    </row>
    <row r="24" spans="1:13">
      <c r="A24" s="4" t="s">
        <v>55</v>
      </c>
      <c r="B24" s="6" t="n">
        <v>3390</v>
      </c>
      <c r="J24" s="6" t="n">
        <v>3390</v>
      </c>
    </row>
    <row r="25" spans="1:13">
      <c r="A25" s="4" t="s">
        <v>57</v>
      </c>
      <c r="B25" s="6" t="n">
        <v>3204</v>
      </c>
      <c r="J25" s="6" t="n">
        <v>3204</v>
      </c>
    </row>
    <row r="26" spans="1:13">
      <c r="A26" s="3" t="s">
        <v>400</v>
      </c>
    </row>
    <row r="27" spans="1:13">
      <c r="A27" s="4" t="s">
        <v>66</v>
      </c>
      <c r="B27" s="6" t="n">
        <v>-16335</v>
      </c>
      <c r="J27" s="6" t="n">
        <v>-16335</v>
      </c>
      <c r="M27" s="7" t="n">
        <v>-12400</v>
      </c>
    </row>
    <row r="28" spans="1:13">
      <c r="A28" s="3" t="s">
        <v>401</v>
      </c>
    </row>
    <row r="29" spans="1:13">
      <c r="A29" s="4" t="s">
        <v>79</v>
      </c>
      <c r="J29" s="6" t="n">
        <v>-2594</v>
      </c>
    </row>
    <row r="30" spans="1:13">
      <c r="A30" s="4" t="s">
        <v>82</v>
      </c>
      <c r="J30" s="6" t="n">
        <v>-2594</v>
      </c>
    </row>
    <row r="31" spans="1:13">
      <c r="A31" s="4" t="s">
        <v>84</v>
      </c>
      <c r="J31" s="6" t="n">
        <v>1345</v>
      </c>
    </row>
    <row r="32" spans="1:13">
      <c r="A32" s="4" t="s">
        <v>88</v>
      </c>
      <c r="J32" s="6" t="n">
        <v>1345</v>
      </c>
    </row>
    <row r="33" spans="1:13">
      <c r="A33" s="4" t="s">
        <v>89</v>
      </c>
      <c r="J33" s="6" t="n">
        <v>-3939</v>
      </c>
    </row>
    <row r="34" spans="1:13">
      <c r="A34" s="4" t="s">
        <v>96</v>
      </c>
      <c r="J34" s="6" t="n">
        <v>-3939</v>
      </c>
    </row>
    <row r="35" spans="1:13">
      <c r="A35" s="4" t="s">
        <v>403</v>
      </c>
    </row>
    <row r="36" spans="1:13">
      <c r="A36" s="3" t="s">
        <v>398</v>
      </c>
    </row>
    <row r="37" spans="1:13">
      <c r="A37" s="4" t="s">
        <v>45</v>
      </c>
      <c r="B37" s="6" t="n">
        <v>8105</v>
      </c>
      <c r="J37" s="6" t="n">
        <v>8105</v>
      </c>
    </row>
    <row r="38" spans="1:13">
      <c r="A38" s="4" t="s">
        <v>50</v>
      </c>
      <c r="B38" s="6" t="n">
        <v>5436</v>
      </c>
      <c r="J38" s="6" t="n">
        <v>5436</v>
      </c>
    </row>
    <row r="39" spans="1:13">
      <c r="A39" s="3" t="s">
        <v>399</v>
      </c>
    </row>
    <row r="40" spans="1:13">
      <c r="A40" s="4" t="s">
        <v>55</v>
      </c>
      <c r="B40" s="6" t="n">
        <v>67264</v>
      </c>
      <c r="J40" s="6" t="n">
        <v>67264</v>
      </c>
    </row>
    <row r="41" spans="1:13">
      <c r="A41" s="4" t="s">
        <v>57</v>
      </c>
      <c r="B41" s="6" t="n">
        <v>37296</v>
      </c>
      <c r="J41" s="6" t="n">
        <v>37296</v>
      </c>
    </row>
    <row r="42" spans="1:13">
      <c r="A42" s="3" t="s">
        <v>400</v>
      </c>
    </row>
    <row r="43" spans="1:13">
      <c r="A43" s="4" t="s">
        <v>66</v>
      </c>
      <c r="B43" s="7" t="n">
        <v>-288581</v>
      </c>
      <c r="J43" s="6" t="n">
        <v>-288581</v>
      </c>
    </row>
    <row r="44" spans="1:13">
      <c r="A44" s="3" t="s">
        <v>401</v>
      </c>
    </row>
    <row r="45" spans="1:13">
      <c r="A45" s="4" t="s">
        <v>79</v>
      </c>
      <c r="J45" s="6" t="n">
        <v>229629</v>
      </c>
    </row>
    <row r="46" spans="1:13">
      <c r="A46" s="4" t="s">
        <v>82</v>
      </c>
      <c r="J46" s="6" t="n">
        <v>177733</v>
      </c>
    </row>
    <row r="47" spans="1:13">
      <c r="A47" s="4" t="s">
        <v>84</v>
      </c>
      <c r="J47" s="6" t="n">
        <v>104559</v>
      </c>
    </row>
    <row r="48" spans="1:13">
      <c r="A48" s="4" t="s">
        <v>88</v>
      </c>
      <c r="J48" s="6" t="n">
        <v>209351</v>
      </c>
    </row>
    <row r="49" spans="1:13">
      <c r="A49" s="4" t="s">
        <v>89</v>
      </c>
      <c r="J49" s="6" t="n">
        <v>-31618</v>
      </c>
    </row>
    <row r="50" spans="1:13">
      <c r="A50" s="4" t="s">
        <v>96</v>
      </c>
      <c r="J50" s="7" t="n">
        <v>-31556</v>
      </c>
    </row>
    <row r="51" spans="1:13">
      <c r="A51" s="4" t="s">
        <v>98</v>
      </c>
      <c r="J51" s="9" t="n">
        <v>-0.43</v>
      </c>
    </row>
    <row r="52" spans="1:13">
      <c r="A52" s="4" t="s">
        <v>101</v>
      </c>
    </row>
    <row r="53" spans="1:13">
      <c r="A53" s="3" t="s">
        <v>401</v>
      </c>
    </row>
    <row r="54" spans="1:13">
      <c r="A54" s="4" t="s">
        <v>79</v>
      </c>
      <c r="J54" s="7" t="n">
        <v>144682</v>
      </c>
      <c r="K54" s="7" t="n">
        <v>149903</v>
      </c>
      <c r="L54" s="7" t="n">
        <v>152308</v>
      </c>
    </row>
    <row r="55" spans="1:13">
      <c r="A55" s="4" t="s">
        <v>404</v>
      </c>
    </row>
    <row r="56" spans="1:13">
      <c r="A56" s="3" t="s">
        <v>401</v>
      </c>
    </row>
    <row r="57" spans="1:13">
      <c r="A57" s="4" t="s">
        <v>79</v>
      </c>
      <c r="J57" s="6" t="n">
        <v>-2594</v>
      </c>
    </row>
    <row r="58" spans="1:13">
      <c r="A58" s="4" t="s">
        <v>405</v>
      </c>
    </row>
    <row r="59" spans="1:13">
      <c r="A59" s="3" t="s">
        <v>401</v>
      </c>
    </row>
    <row r="60" spans="1:13">
      <c r="A60" s="4" t="s">
        <v>79</v>
      </c>
      <c r="J60" s="6" t="n">
        <v>142088</v>
      </c>
    </row>
    <row r="61" spans="1:13">
      <c r="A61" s="4" t="s">
        <v>102</v>
      </c>
    </row>
    <row r="62" spans="1:13">
      <c r="A62" s="3" t="s">
        <v>401</v>
      </c>
    </row>
    <row r="63" spans="1:13">
      <c r="A63" s="4" t="s">
        <v>79</v>
      </c>
      <c r="J63" s="6" t="n">
        <v>87541</v>
      </c>
      <c r="K63" s="7" t="n">
        <v>85526</v>
      </c>
      <c r="L63" s="7" t="n">
        <v>74989</v>
      </c>
    </row>
    <row r="64" spans="1:13">
      <c r="A64" s="4" t="s">
        <v>406</v>
      </c>
    </row>
    <row r="65" spans="1:13">
      <c r="A65" s="3" t="s">
        <v>401</v>
      </c>
    </row>
    <row r="66" spans="1:13">
      <c r="A66" s="4" t="s">
        <v>79</v>
      </c>
      <c r="J66" s="6" t="n">
        <v>0</v>
      </c>
    </row>
    <row r="67" spans="1:13">
      <c r="A67" s="4" t="s">
        <v>407</v>
      </c>
    </row>
    <row r="68" spans="1:13">
      <c r="A68" s="3" t="s">
        <v>401</v>
      </c>
    </row>
    <row r="69" spans="1:13">
      <c r="A69" s="4" t="s">
        <v>79</v>
      </c>
      <c r="J69" s="7" t="n">
        <v>8754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8</v>
      </c>
      <c r="B1" s="2" t="s">
        <v>2</v>
      </c>
      <c r="C1" s="2" t="s">
        <v>379</v>
      </c>
      <c r="D1" s="2" t="s">
        <v>39</v>
      </c>
    </row>
    <row r="2" spans="1:4">
      <c r="A2" s="3" t="s">
        <v>177</v>
      </c>
    </row>
    <row r="3" spans="1:4">
      <c r="A3" s="4" t="s">
        <v>409</v>
      </c>
      <c r="B3" s="7" t="n">
        <v>53972</v>
      </c>
      <c r="C3" s="7" t="n">
        <v>48266</v>
      </c>
      <c r="D3" s="7" t="n">
        <v>48266</v>
      </c>
    </row>
    <row r="4" spans="1:4">
      <c r="A4" s="4" t="s">
        <v>55</v>
      </c>
      <c r="B4" s="6" t="n">
        <v>63874</v>
      </c>
      <c r="C4" s="6" t="n">
        <v>59360</v>
      </c>
      <c r="D4" s="6" t="n">
        <v>61858</v>
      </c>
    </row>
    <row r="5" spans="1:4">
      <c r="A5" s="4" t="s">
        <v>57</v>
      </c>
      <c r="B5" s="7" t="n">
        <v>34092</v>
      </c>
      <c r="C5" s="7" t="n">
        <v>31276</v>
      </c>
      <c r="D5" s="7" t="n">
        <v>32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10</v>
      </c>
      <c r="B1" s="2" t="s">
        <v>2</v>
      </c>
      <c r="C1" s="2" t="s">
        <v>379</v>
      </c>
      <c r="D1" s="2" t="s">
        <v>39</v>
      </c>
    </row>
    <row r="2" spans="1:4">
      <c r="A2" s="3" t="s">
        <v>411</v>
      </c>
    </row>
    <row r="3" spans="1:4">
      <c r="A3" s="4" t="s">
        <v>412</v>
      </c>
      <c r="B3" s="7" t="n">
        <v>97966</v>
      </c>
      <c r="D3" s="7" t="n">
        <v>94637</v>
      </c>
    </row>
    <row r="4" spans="1:4">
      <c r="A4" s="4" t="s">
        <v>413</v>
      </c>
      <c r="B4" s="6" t="n">
        <v>-63874</v>
      </c>
      <c r="C4" s="7" t="n">
        <v>-59360</v>
      </c>
      <c r="D4" s="6" t="n">
        <v>-61858</v>
      </c>
    </row>
    <row r="5" spans="1:4">
      <c r="A5" s="4" t="s">
        <v>414</v>
      </c>
      <c r="B5" s="6" t="n">
        <v>34092</v>
      </c>
      <c r="C5" s="7" t="n">
        <v>31276</v>
      </c>
      <c r="D5" s="6" t="n">
        <v>32779</v>
      </c>
    </row>
    <row r="6" spans="1:4">
      <c r="A6" s="4" t="s">
        <v>101</v>
      </c>
    </row>
    <row r="7" spans="1:4">
      <c r="A7" s="3" t="s">
        <v>411</v>
      </c>
    </row>
    <row r="8" spans="1:4">
      <c r="A8" s="4" t="s">
        <v>412</v>
      </c>
      <c r="B8" s="6" t="n">
        <v>5216</v>
      </c>
      <c r="D8" s="6" t="n">
        <v>6161</v>
      </c>
    </row>
    <row r="9" spans="1:4">
      <c r="A9" s="4" t="s">
        <v>102</v>
      </c>
    </row>
    <row r="10" spans="1:4">
      <c r="A10" s="3" t="s">
        <v>411</v>
      </c>
    </row>
    <row r="11" spans="1:4">
      <c r="A11" s="4" t="s">
        <v>412</v>
      </c>
      <c r="B11" s="7" t="n">
        <v>92750</v>
      </c>
      <c r="D11" s="7" t="n">
        <v>88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77</v>
      </c>
    </row>
    <row r="3" spans="1:2">
      <c r="A3" s="4" t="s">
        <v>417</v>
      </c>
      <c r="B3" s="7" t="n">
        <v>97966</v>
      </c>
    </row>
    <row r="4" spans="1:2">
      <c r="A4" s="4" t="s">
        <v>418</v>
      </c>
    </row>
    <row r="5" spans="1:2">
      <c r="A5" s="3" t="s">
        <v>177</v>
      </c>
    </row>
    <row r="6" spans="1:2">
      <c r="A6" s="4" t="s">
        <v>417</v>
      </c>
      <c r="B6" s="7" t="n">
        <v>63874</v>
      </c>
    </row>
    <row r="7" spans="1:2">
      <c r="A7" s="3" t="s">
        <v>419</v>
      </c>
    </row>
    <row r="8" spans="1:2">
      <c r="A8" s="4" t="s">
        <v>420</v>
      </c>
      <c r="B8" s="4" t="s">
        <v>351</v>
      </c>
    </row>
    <row r="9" spans="1:2">
      <c r="A9" s="4" t="s">
        <v>421</v>
      </c>
    </row>
    <row r="10" spans="1:2">
      <c r="A10" s="3" t="s">
        <v>177</v>
      </c>
    </row>
    <row r="11" spans="1:2">
      <c r="A11" s="4" t="s">
        <v>417</v>
      </c>
      <c r="B11" s="7" t="n">
        <v>27678</v>
      </c>
    </row>
    <row r="12" spans="1:2">
      <c r="A12" s="3" t="s">
        <v>419</v>
      </c>
    </row>
    <row r="13" spans="1:2">
      <c r="A13" s="4" t="s">
        <v>420</v>
      </c>
      <c r="B13" s="4" t="s">
        <v>358</v>
      </c>
    </row>
    <row r="14" spans="1:2">
      <c r="A14" s="4" t="s">
        <v>422</v>
      </c>
    </row>
    <row r="15" spans="1:2">
      <c r="A15" s="3" t="s">
        <v>177</v>
      </c>
    </row>
    <row r="16" spans="1:2">
      <c r="A16" s="4" t="s">
        <v>417</v>
      </c>
      <c r="B16" s="7" t="n">
        <v>6414</v>
      </c>
    </row>
    <row r="17" spans="1:2">
      <c r="A17" s="3" t="s">
        <v>419</v>
      </c>
    </row>
    <row r="18" spans="1:2">
      <c r="A18" s="4" t="s">
        <v>420</v>
      </c>
      <c r="B18"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9</v>
      </c>
      <c r="D2" s="2" t="s">
        <v>77</v>
      </c>
    </row>
    <row r="3" spans="1:4">
      <c r="A3" s="3" t="s">
        <v>78</v>
      </c>
    </row>
    <row r="4" spans="1:4">
      <c r="A4" s="4" t="s">
        <v>79</v>
      </c>
      <c r="B4" s="7" t="n">
        <v>232223</v>
      </c>
      <c r="C4" s="7" t="n">
        <v>235429</v>
      </c>
      <c r="D4" s="7" t="n">
        <v>227297</v>
      </c>
    </row>
    <row r="5" spans="1:4">
      <c r="A5" s="3" t="s">
        <v>80</v>
      </c>
    </row>
    <row r="6" spans="1:4">
      <c r="A6" s="4" t="s">
        <v>81</v>
      </c>
      <c r="B6" s="6" t="n">
        <v>51896</v>
      </c>
      <c r="C6" s="6" t="n">
        <v>53318</v>
      </c>
      <c r="D6" s="6" t="n">
        <v>54413</v>
      </c>
    </row>
    <row r="7" spans="1:4">
      <c r="A7" s="4" t="s">
        <v>82</v>
      </c>
      <c r="B7" s="6" t="n">
        <v>180327</v>
      </c>
      <c r="C7" s="6" t="n">
        <v>182111</v>
      </c>
      <c r="D7" s="6" t="n">
        <v>172884</v>
      </c>
    </row>
    <row r="8" spans="1:4">
      <c r="A8" s="3" t="s">
        <v>83</v>
      </c>
    </row>
    <row r="9" spans="1:4">
      <c r="A9" s="4" t="s">
        <v>84</v>
      </c>
      <c r="B9" s="6" t="n">
        <v>103214</v>
      </c>
      <c r="C9" s="6" t="n">
        <v>101360</v>
      </c>
      <c r="D9" s="6" t="n">
        <v>104360</v>
      </c>
    </row>
    <row r="10" spans="1:4">
      <c r="A10" s="4" t="s">
        <v>85</v>
      </c>
      <c r="B10" s="6" t="n">
        <v>65157</v>
      </c>
      <c r="C10" s="6" t="n">
        <v>62991</v>
      </c>
      <c r="D10" s="6" t="n">
        <v>60700</v>
      </c>
    </row>
    <row r="11" spans="1:4">
      <c r="A11" s="4" t="s">
        <v>86</v>
      </c>
      <c r="B11" s="6" t="n">
        <v>39635</v>
      </c>
      <c r="C11" s="6" t="n">
        <v>28132</v>
      </c>
      <c r="D11" s="6" t="n">
        <v>26305</v>
      </c>
    </row>
    <row r="12" spans="1:4">
      <c r="A12" s="4" t="s">
        <v>87</v>
      </c>
      <c r="B12" s="6" t="n">
        <v>0</v>
      </c>
      <c r="C12" s="6" t="n">
        <v>0</v>
      </c>
      <c r="D12" s="6" t="n">
        <v>2089</v>
      </c>
    </row>
    <row r="13" spans="1:4">
      <c r="A13" s="4" t="s">
        <v>88</v>
      </c>
      <c r="B13" s="6" t="n">
        <v>208006</v>
      </c>
      <c r="C13" s="6" t="n">
        <v>192483</v>
      </c>
      <c r="D13" s="6" t="n">
        <v>193454</v>
      </c>
    </row>
    <row r="14" spans="1:4">
      <c r="A14" s="4" t="s">
        <v>89</v>
      </c>
      <c r="B14" s="6" t="n">
        <v>-27679</v>
      </c>
      <c r="C14" s="6" t="n">
        <v>-10372</v>
      </c>
      <c r="D14" s="6" t="n">
        <v>-20570</v>
      </c>
    </row>
    <row r="15" spans="1:4">
      <c r="A15" s="3" t="s">
        <v>90</v>
      </c>
    </row>
    <row r="16" spans="1:4">
      <c r="A16" s="4" t="s">
        <v>91</v>
      </c>
      <c r="B16" s="6" t="n">
        <v>-129</v>
      </c>
      <c r="C16" s="6" t="n">
        <v>-162</v>
      </c>
      <c r="D16" s="6" t="n">
        <v>-424</v>
      </c>
    </row>
    <row r="17" spans="1:4">
      <c r="A17" s="4" t="s">
        <v>92</v>
      </c>
      <c r="B17" s="6" t="n">
        <v>1273</v>
      </c>
      <c r="C17" s="6" t="n">
        <v>989</v>
      </c>
      <c r="D17" s="6" t="n">
        <v>-640</v>
      </c>
    </row>
    <row r="18" spans="1:4">
      <c r="A18" s="4" t="s">
        <v>93</v>
      </c>
      <c r="B18" s="6" t="n">
        <v>1144</v>
      </c>
      <c r="C18" s="6" t="n">
        <v>827</v>
      </c>
      <c r="D18" s="6" t="n">
        <v>-1064</v>
      </c>
    </row>
    <row r="19" spans="1:4">
      <c r="A19" s="4" t="s">
        <v>94</v>
      </c>
      <c r="B19" s="6" t="n">
        <v>-26535</v>
      </c>
      <c r="C19" s="6" t="n">
        <v>-9545</v>
      </c>
      <c r="D19" s="6" t="n">
        <v>-21634</v>
      </c>
    </row>
    <row r="20" spans="1:4">
      <c r="A20" s="4" t="s">
        <v>95</v>
      </c>
      <c r="B20" s="6" t="n">
        <v>1082</v>
      </c>
      <c r="C20" s="6" t="n">
        <v>1206</v>
      </c>
      <c r="D20" s="6" t="n">
        <v>757</v>
      </c>
    </row>
    <row r="21" spans="1:4">
      <c r="A21" s="4" t="s">
        <v>96</v>
      </c>
      <c r="B21" s="7" t="n">
        <v>-27617</v>
      </c>
      <c r="C21" s="7" t="n">
        <v>-10751</v>
      </c>
      <c r="D21" s="7" t="n">
        <v>-22391</v>
      </c>
    </row>
    <row r="22" spans="1:4">
      <c r="A22" s="3" t="s">
        <v>97</v>
      </c>
    </row>
    <row r="23" spans="1:4">
      <c r="A23" s="4" t="s">
        <v>98</v>
      </c>
      <c r="B23" s="9" t="n">
        <v>-0.38</v>
      </c>
      <c r="C23" s="9" t="n">
        <v>-0.15</v>
      </c>
      <c r="D23" s="9" t="n">
        <v>-0.34</v>
      </c>
    </row>
    <row r="24" spans="1:4">
      <c r="A24" s="3" t="s">
        <v>99</v>
      </c>
    </row>
    <row r="25" spans="1:4">
      <c r="A25" s="4" t="s">
        <v>100</v>
      </c>
      <c r="B25" s="6" t="n">
        <v>72882</v>
      </c>
      <c r="C25" s="6" t="n">
        <v>70053</v>
      </c>
      <c r="D25" s="6" t="n">
        <v>65701</v>
      </c>
    </row>
    <row r="26" spans="1:4">
      <c r="A26" s="4" t="s">
        <v>101</v>
      </c>
    </row>
    <row r="27" spans="1:4">
      <c r="A27" s="3" t="s">
        <v>78</v>
      </c>
    </row>
    <row r="28" spans="1:4">
      <c r="A28" s="4" t="s">
        <v>79</v>
      </c>
      <c r="B28" s="7" t="n">
        <v>144682</v>
      </c>
      <c r="C28" s="7" t="n">
        <v>149903</v>
      </c>
      <c r="D28" s="7" t="n">
        <v>152308</v>
      </c>
    </row>
    <row r="29" spans="1:4">
      <c r="A29" s="3" t="s">
        <v>80</v>
      </c>
    </row>
    <row r="30" spans="1:4">
      <c r="A30" s="4" t="s">
        <v>81</v>
      </c>
      <c r="B30" s="6" t="n">
        <v>34066</v>
      </c>
      <c r="C30" s="6" t="n">
        <v>36269</v>
      </c>
      <c r="D30" s="6" t="n">
        <v>37520</v>
      </c>
    </row>
    <row r="31" spans="1:4">
      <c r="A31" s="4" t="s">
        <v>102</v>
      </c>
    </row>
    <row r="32" spans="1:4">
      <c r="A32" s="3" t="s">
        <v>78</v>
      </c>
    </row>
    <row r="33" spans="1:4">
      <c r="A33" s="4" t="s">
        <v>79</v>
      </c>
      <c r="B33" s="6" t="n">
        <v>87541</v>
      </c>
      <c r="C33" s="6" t="n">
        <v>85526</v>
      </c>
      <c r="D33" s="6" t="n">
        <v>74989</v>
      </c>
    </row>
    <row r="34" spans="1:4">
      <c r="A34" s="3" t="s">
        <v>80</v>
      </c>
    </row>
    <row r="35" spans="1:4">
      <c r="A35" s="4" t="s">
        <v>81</v>
      </c>
      <c r="B35" s="7" t="n">
        <v>17830</v>
      </c>
      <c r="C35" s="7" t="n">
        <v>17049</v>
      </c>
      <c r="D35" s="7" t="n">
        <v>168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v>
      </c>
    </row>
    <row r="2" spans="1:3">
      <c r="A2" s="3" t="s">
        <v>424</v>
      </c>
    </row>
    <row r="3" spans="1:3">
      <c r="A3" s="4" t="s">
        <v>425</v>
      </c>
      <c r="B3" s="7" t="n">
        <v>87898</v>
      </c>
      <c r="C3" s="7" t="n">
        <v>84690</v>
      </c>
    </row>
    <row r="4" spans="1:3">
      <c r="A4" s="4" t="s">
        <v>426</v>
      </c>
      <c r="B4" s="6" t="n">
        <v>24</v>
      </c>
      <c r="C4" s="6" t="n">
        <v>8</v>
      </c>
    </row>
    <row r="5" spans="1:3">
      <c r="A5" s="4" t="s">
        <v>427</v>
      </c>
      <c r="B5" s="6" t="n">
        <v>-168</v>
      </c>
      <c r="C5" s="6" t="n">
        <v>-131</v>
      </c>
    </row>
    <row r="6" spans="1:3">
      <c r="A6" s="4" t="s">
        <v>428</v>
      </c>
      <c r="B6" s="6" t="n">
        <v>87754</v>
      </c>
      <c r="C6" s="6" t="n">
        <v>84567</v>
      </c>
    </row>
    <row r="7" spans="1:3">
      <c r="A7" s="4" t="s">
        <v>429</v>
      </c>
    </row>
    <row r="8" spans="1:3">
      <c r="A8" s="3" t="s">
        <v>424</v>
      </c>
    </row>
    <row r="9" spans="1:3">
      <c r="A9" s="4" t="s">
        <v>425</v>
      </c>
      <c r="B9" s="6" t="n">
        <v>11000</v>
      </c>
      <c r="C9" s="6" t="n">
        <v>17000</v>
      </c>
    </row>
    <row r="10" spans="1:3">
      <c r="A10" s="4" t="s">
        <v>426</v>
      </c>
      <c r="B10" s="6" t="n">
        <v>7</v>
      </c>
      <c r="C10" s="6" t="n">
        <v>6</v>
      </c>
    </row>
    <row r="11" spans="1:3">
      <c r="A11" s="4" t="s">
        <v>427</v>
      </c>
      <c r="B11" s="6" t="n">
        <v>-3</v>
      </c>
      <c r="C11" s="6" t="n">
        <v>-1</v>
      </c>
    </row>
    <row r="12" spans="1:3">
      <c r="A12" s="4" t="s">
        <v>428</v>
      </c>
      <c r="B12" s="6" t="n">
        <v>11004</v>
      </c>
      <c r="C12" s="6" t="n">
        <v>17005</v>
      </c>
    </row>
    <row r="13" spans="1:3">
      <c r="A13" s="4" t="s">
        <v>430</v>
      </c>
    </row>
    <row r="14" spans="1:3">
      <c r="A14" s="3" t="s">
        <v>424</v>
      </c>
    </row>
    <row r="15" spans="1:3">
      <c r="A15" s="4" t="s">
        <v>425</v>
      </c>
      <c r="B15" s="6" t="n">
        <v>46442</v>
      </c>
      <c r="C15" s="6" t="n">
        <v>39154</v>
      </c>
    </row>
    <row r="16" spans="1:3">
      <c r="A16" s="4" t="s">
        <v>426</v>
      </c>
      <c r="B16" s="6" t="n">
        <v>11</v>
      </c>
      <c r="C16" s="6" t="n">
        <v>1</v>
      </c>
    </row>
    <row r="17" spans="1:3">
      <c r="A17" s="4" t="s">
        <v>427</v>
      </c>
      <c r="B17" s="6" t="n">
        <v>-116</v>
      </c>
      <c r="C17" s="6" t="n">
        <v>-76</v>
      </c>
    </row>
    <row r="18" spans="1:3">
      <c r="A18" s="4" t="s">
        <v>428</v>
      </c>
      <c r="B18" s="6" t="n">
        <v>46337</v>
      </c>
      <c r="C18" s="6" t="n">
        <v>39079</v>
      </c>
    </row>
    <row r="19" spans="1:3">
      <c r="A19" s="4" t="s">
        <v>431</v>
      </c>
    </row>
    <row r="20" spans="1:3">
      <c r="A20" s="3" t="s">
        <v>424</v>
      </c>
    </row>
    <row r="21" spans="1:3">
      <c r="A21" s="4" t="s">
        <v>425</v>
      </c>
      <c r="B21" s="6" t="n">
        <v>1748</v>
      </c>
      <c r="C21" s="6" t="n">
        <v>5744</v>
      </c>
    </row>
    <row r="22" spans="1:3">
      <c r="A22" s="4" t="s">
        <v>426</v>
      </c>
      <c r="B22" s="6" t="n">
        <v>0</v>
      </c>
      <c r="C22" s="6" t="n">
        <v>0</v>
      </c>
    </row>
    <row r="23" spans="1:3">
      <c r="A23" s="4" t="s">
        <v>427</v>
      </c>
      <c r="B23" s="6" t="n">
        <v>-12</v>
      </c>
      <c r="C23" s="6" t="n">
        <v>-19</v>
      </c>
    </row>
    <row r="24" spans="1:3">
      <c r="A24" s="4" t="s">
        <v>428</v>
      </c>
      <c r="B24" s="6" t="n">
        <v>1736</v>
      </c>
      <c r="C24" s="6" t="n">
        <v>5725</v>
      </c>
    </row>
    <row r="25" spans="1:3">
      <c r="A25" s="4" t="s">
        <v>432</v>
      </c>
    </row>
    <row r="26" spans="1:3">
      <c r="A26" s="3" t="s">
        <v>424</v>
      </c>
    </row>
    <row r="27" spans="1:3">
      <c r="A27" s="4" t="s">
        <v>425</v>
      </c>
      <c r="B27" s="6" t="n">
        <v>12327</v>
      </c>
      <c r="C27" s="6" t="n">
        <v>9225</v>
      </c>
    </row>
    <row r="28" spans="1:3">
      <c r="A28" s="4" t="s">
        <v>426</v>
      </c>
      <c r="B28" s="6" t="n">
        <v>1</v>
      </c>
      <c r="C28" s="6" t="n">
        <v>1</v>
      </c>
    </row>
    <row r="29" spans="1:3">
      <c r="A29" s="4" t="s">
        <v>427</v>
      </c>
      <c r="B29" s="6" t="n">
        <v>-5</v>
      </c>
      <c r="C29" s="6" t="n">
        <v>-2</v>
      </c>
    </row>
    <row r="30" spans="1:3">
      <c r="A30" s="4" t="s">
        <v>428</v>
      </c>
      <c r="B30" s="6" t="n">
        <v>12323</v>
      </c>
      <c r="C30" s="6" t="n">
        <v>9224</v>
      </c>
    </row>
    <row r="31" spans="1:3">
      <c r="A31" s="4" t="s">
        <v>433</v>
      </c>
    </row>
    <row r="32" spans="1:3">
      <c r="A32" s="3" t="s">
        <v>424</v>
      </c>
    </row>
    <row r="33" spans="1:3">
      <c r="A33" s="4" t="s">
        <v>425</v>
      </c>
      <c r="B33" s="6" t="n">
        <v>16381</v>
      </c>
      <c r="C33" s="6" t="n">
        <v>13567</v>
      </c>
    </row>
    <row r="34" spans="1:3">
      <c r="A34" s="4" t="s">
        <v>426</v>
      </c>
      <c r="B34" s="6" t="n">
        <v>5</v>
      </c>
      <c r="C34" s="6" t="n">
        <v>0</v>
      </c>
    </row>
    <row r="35" spans="1:3">
      <c r="A35" s="4" t="s">
        <v>427</v>
      </c>
      <c r="B35" s="6" t="n">
        <v>-32</v>
      </c>
      <c r="C35" s="6" t="n">
        <v>-33</v>
      </c>
    </row>
    <row r="36" spans="1:3">
      <c r="A36" s="4" t="s">
        <v>428</v>
      </c>
      <c r="B36" s="7" t="n">
        <v>16354</v>
      </c>
      <c r="C36" s="7" t="n">
        <v>13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9</v>
      </c>
    </row>
    <row r="2" spans="1:3">
      <c r="A2" s="3" t="s">
        <v>425</v>
      </c>
    </row>
    <row r="3" spans="1:3">
      <c r="A3" s="4" t="s">
        <v>435</v>
      </c>
      <c r="B3" s="7" t="n">
        <v>61153</v>
      </c>
    </row>
    <row r="4" spans="1:3">
      <c r="A4" s="4" t="s">
        <v>436</v>
      </c>
      <c r="B4" s="6" t="n">
        <v>26745</v>
      </c>
    </row>
    <row r="5" spans="1:3">
      <c r="A5" s="4" t="s">
        <v>425</v>
      </c>
      <c r="B5" s="6" t="n">
        <v>87898</v>
      </c>
      <c r="C5" s="7" t="n">
        <v>84690</v>
      </c>
    </row>
    <row r="6" spans="1:3">
      <c r="A6" s="3" t="s">
        <v>428</v>
      </c>
    </row>
    <row r="7" spans="1:3">
      <c r="A7" s="4" t="s">
        <v>435</v>
      </c>
      <c r="B7" s="6" t="n">
        <v>61042</v>
      </c>
    </row>
    <row r="8" spans="1:3">
      <c r="A8" s="4" t="s">
        <v>436</v>
      </c>
      <c r="B8" s="6" t="n">
        <v>26712</v>
      </c>
    </row>
    <row r="9" spans="1:3">
      <c r="A9" s="4" t="s">
        <v>428</v>
      </c>
      <c r="B9" s="7" t="n">
        <v>87754</v>
      </c>
      <c r="C9" s="7" t="n">
        <v>84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9</v>
      </c>
    </row>
    <row r="2" spans="1:3">
      <c r="A2" s="3" t="s">
        <v>428</v>
      </c>
    </row>
    <row r="3" spans="1:3">
      <c r="A3" s="4" t="s">
        <v>438</v>
      </c>
      <c r="B3" s="7" t="n">
        <v>51811</v>
      </c>
      <c r="C3" s="7" t="n">
        <v>56971</v>
      </c>
    </row>
    <row r="4" spans="1:3">
      <c r="A4" s="4" t="s">
        <v>439</v>
      </c>
      <c r="B4" s="6" t="n">
        <v>13103</v>
      </c>
      <c r="C4" s="6" t="n">
        <v>5706</v>
      </c>
    </row>
    <row r="5" spans="1:3">
      <c r="A5" s="4" t="s">
        <v>109</v>
      </c>
      <c r="B5" s="6" t="n">
        <v>64914</v>
      </c>
      <c r="C5" s="6" t="n">
        <v>62677</v>
      </c>
    </row>
    <row r="6" spans="1:3">
      <c r="A6" s="3" t="s">
        <v>427</v>
      </c>
    </row>
    <row r="7" spans="1:3">
      <c r="A7" s="4" t="s">
        <v>438</v>
      </c>
      <c r="B7" s="6" t="n">
        <v>-98</v>
      </c>
      <c r="C7" s="6" t="n">
        <v>-111</v>
      </c>
    </row>
    <row r="8" spans="1:3">
      <c r="A8" s="4" t="s">
        <v>439</v>
      </c>
      <c r="B8" s="6" t="n">
        <v>-70</v>
      </c>
      <c r="C8" s="6" t="n">
        <v>-20</v>
      </c>
    </row>
    <row r="9" spans="1:3">
      <c r="A9" s="4" t="s">
        <v>109</v>
      </c>
      <c r="B9" s="6" t="n">
        <v>-168</v>
      </c>
      <c r="C9" s="6" t="n">
        <v>-131</v>
      </c>
    </row>
    <row r="10" spans="1:3">
      <c r="A10" s="4" t="s">
        <v>429</v>
      </c>
    </row>
    <row r="11" spans="1:3">
      <c r="A11" s="3" t="s">
        <v>428</v>
      </c>
    </row>
    <row r="12" spans="1:3">
      <c r="A12" s="4" t="s">
        <v>438</v>
      </c>
      <c r="B12" s="6" t="n">
        <v>2997</v>
      </c>
      <c r="C12" s="6" t="n">
        <v>2999</v>
      </c>
    </row>
    <row r="13" spans="1:3">
      <c r="A13" s="4" t="s">
        <v>439</v>
      </c>
      <c r="B13" s="6" t="n">
        <v>0</v>
      </c>
      <c r="C13" s="6" t="n">
        <v>0</v>
      </c>
    </row>
    <row r="14" spans="1:3">
      <c r="A14" s="4" t="s">
        <v>109</v>
      </c>
      <c r="B14" s="6" t="n">
        <v>2997</v>
      </c>
      <c r="C14" s="6" t="n">
        <v>2999</v>
      </c>
    </row>
    <row r="15" spans="1:3">
      <c r="A15" s="3" t="s">
        <v>427</v>
      </c>
    </row>
    <row r="16" spans="1:3">
      <c r="A16" s="4" t="s">
        <v>438</v>
      </c>
      <c r="B16" s="6" t="n">
        <v>-3</v>
      </c>
      <c r="C16" s="6" t="n">
        <v>-1</v>
      </c>
    </row>
    <row r="17" spans="1:3">
      <c r="A17" s="4" t="s">
        <v>439</v>
      </c>
      <c r="B17" s="6" t="n">
        <v>0</v>
      </c>
      <c r="C17" s="6" t="n">
        <v>0</v>
      </c>
    </row>
    <row r="18" spans="1:3">
      <c r="A18" s="4" t="s">
        <v>109</v>
      </c>
      <c r="B18" s="6" t="n">
        <v>-3</v>
      </c>
      <c r="C18" s="6" t="n">
        <v>-1</v>
      </c>
    </row>
    <row r="19" spans="1:3">
      <c r="A19" s="4" t="s">
        <v>430</v>
      </c>
    </row>
    <row r="20" spans="1:3">
      <c r="A20" s="3" t="s">
        <v>428</v>
      </c>
    </row>
    <row r="21" spans="1:3">
      <c r="A21" s="4" t="s">
        <v>438</v>
      </c>
      <c r="B21" s="6" t="n">
        <v>29435</v>
      </c>
      <c r="C21" s="6" t="n">
        <v>36079</v>
      </c>
    </row>
    <row r="22" spans="1:3">
      <c r="A22" s="4" t="s">
        <v>439</v>
      </c>
      <c r="B22" s="6" t="n">
        <v>7601</v>
      </c>
      <c r="C22" s="6" t="n">
        <v>1499</v>
      </c>
    </row>
    <row r="23" spans="1:3">
      <c r="A23" s="4" t="s">
        <v>109</v>
      </c>
      <c r="B23" s="6" t="n">
        <v>37036</v>
      </c>
      <c r="C23" s="6" t="n">
        <v>37578</v>
      </c>
    </row>
    <row r="24" spans="1:3">
      <c r="A24" s="3" t="s">
        <v>427</v>
      </c>
    </row>
    <row r="25" spans="1:3">
      <c r="A25" s="4" t="s">
        <v>438</v>
      </c>
      <c r="B25" s="6" t="n">
        <v>-68</v>
      </c>
      <c r="C25" s="6" t="n">
        <v>-74</v>
      </c>
    </row>
    <row r="26" spans="1:3">
      <c r="A26" s="4" t="s">
        <v>439</v>
      </c>
      <c r="B26" s="6" t="n">
        <v>-48</v>
      </c>
      <c r="C26" s="6" t="n">
        <v>-2</v>
      </c>
    </row>
    <row r="27" spans="1:3">
      <c r="A27" s="4" t="s">
        <v>109</v>
      </c>
      <c r="B27" s="6" t="n">
        <v>-116</v>
      </c>
      <c r="C27" s="6" t="n">
        <v>-76</v>
      </c>
    </row>
    <row r="28" spans="1:3">
      <c r="A28" s="4" t="s">
        <v>431</v>
      </c>
    </row>
    <row r="29" spans="1:3">
      <c r="A29" s="3" t="s">
        <v>428</v>
      </c>
    </row>
    <row r="30" spans="1:3">
      <c r="A30" s="4" t="s">
        <v>438</v>
      </c>
      <c r="B30" s="6" t="n">
        <v>992</v>
      </c>
      <c r="C30" s="6" t="n">
        <v>2246</v>
      </c>
    </row>
    <row r="31" spans="1:3">
      <c r="A31" s="4" t="s">
        <v>439</v>
      </c>
      <c r="B31" s="6" t="n">
        <v>744</v>
      </c>
      <c r="C31" s="6" t="n">
        <v>3479</v>
      </c>
    </row>
    <row r="32" spans="1:3">
      <c r="A32" s="4" t="s">
        <v>109</v>
      </c>
      <c r="B32" s="6" t="n">
        <v>1736</v>
      </c>
      <c r="C32" s="6" t="n">
        <v>5725</v>
      </c>
    </row>
    <row r="33" spans="1:3">
      <c r="A33" s="3" t="s">
        <v>427</v>
      </c>
    </row>
    <row r="34" spans="1:3">
      <c r="A34" s="4" t="s">
        <v>438</v>
      </c>
      <c r="B34" s="6" t="n">
        <v>-7</v>
      </c>
      <c r="C34" s="6" t="n">
        <v>-2</v>
      </c>
    </row>
    <row r="35" spans="1:3">
      <c r="A35" s="4" t="s">
        <v>439</v>
      </c>
      <c r="B35" s="6" t="n">
        <v>-5</v>
      </c>
      <c r="C35" s="6" t="n">
        <v>-17</v>
      </c>
    </row>
    <row r="36" spans="1:3">
      <c r="A36" s="4" t="s">
        <v>109</v>
      </c>
      <c r="B36" s="6" t="n">
        <v>-12</v>
      </c>
      <c r="C36" s="6" t="n">
        <v>-19</v>
      </c>
    </row>
    <row r="37" spans="1:3">
      <c r="A37" s="4" t="s">
        <v>432</v>
      </c>
    </row>
    <row r="38" spans="1:3">
      <c r="A38" s="3" t="s">
        <v>428</v>
      </c>
    </row>
    <row r="39" spans="1:3">
      <c r="A39" s="4" t="s">
        <v>438</v>
      </c>
      <c r="B39" s="6" t="n">
        <v>9888</v>
      </c>
      <c r="C39" s="6" t="n">
        <v>4232</v>
      </c>
    </row>
    <row r="40" spans="1:3">
      <c r="A40" s="4" t="s">
        <v>439</v>
      </c>
      <c r="B40" s="6" t="n">
        <v>0</v>
      </c>
      <c r="C40" s="6" t="n">
        <v>0</v>
      </c>
    </row>
    <row r="41" spans="1:3">
      <c r="A41" s="4" t="s">
        <v>109</v>
      </c>
      <c r="B41" s="6" t="n">
        <v>9888</v>
      </c>
      <c r="C41" s="6" t="n">
        <v>4232</v>
      </c>
    </row>
    <row r="42" spans="1:3">
      <c r="A42" s="3" t="s">
        <v>427</v>
      </c>
    </row>
    <row r="43" spans="1:3">
      <c r="A43" s="4" t="s">
        <v>438</v>
      </c>
      <c r="B43" s="6" t="n">
        <v>-5</v>
      </c>
      <c r="C43" s="6" t="n">
        <v>-2</v>
      </c>
    </row>
    <row r="44" spans="1:3">
      <c r="A44" s="4" t="s">
        <v>439</v>
      </c>
      <c r="B44" s="6" t="n">
        <v>0</v>
      </c>
      <c r="C44" s="6" t="n">
        <v>0</v>
      </c>
    </row>
    <row r="45" spans="1:3">
      <c r="A45" s="4" t="s">
        <v>109</v>
      </c>
      <c r="B45" s="6" t="n">
        <v>-5</v>
      </c>
      <c r="C45" s="6" t="n">
        <v>-2</v>
      </c>
    </row>
    <row r="46" spans="1:3">
      <c r="A46" s="4" t="s">
        <v>433</v>
      </c>
    </row>
    <row r="47" spans="1:3">
      <c r="A47" s="3" t="s">
        <v>428</v>
      </c>
    </row>
    <row r="48" spans="1:3">
      <c r="A48" s="4" t="s">
        <v>438</v>
      </c>
      <c r="B48" s="6" t="n">
        <v>8499</v>
      </c>
      <c r="C48" s="6" t="n">
        <v>11415</v>
      </c>
    </row>
    <row r="49" spans="1:3">
      <c r="A49" s="4" t="s">
        <v>439</v>
      </c>
      <c r="B49" s="6" t="n">
        <v>4758</v>
      </c>
      <c r="C49" s="6" t="n">
        <v>728</v>
      </c>
    </row>
    <row r="50" spans="1:3">
      <c r="A50" s="4" t="s">
        <v>109</v>
      </c>
      <c r="B50" s="6" t="n">
        <v>13257</v>
      </c>
      <c r="C50" s="6" t="n">
        <v>12143</v>
      </c>
    </row>
    <row r="51" spans="1:3">
      <c r="A51" s="3" t="s">
        <v>427</v>
      </c>
    </row>
    <row r="52" spans="1:3">
      <c r="A52" s="4" t="s">
        <v>438</v>
      </c>
      <c r="B52" s="6" t="n">
        <v>-15</v>
      </c>
      <c r="C52" s="6" t="n">
        <v>-32</v>
      </c>
    </row>
    <row r="53" spans="1:3">
      <c r="A53" s="4" t="s">
        <v>439</v>
      </c>
      <c r="B53" s="6" t="n">
        <v>-17</v>
      </c>
      <c r="C53" s="6" t="n">
        <v>-1</v>
      </c>
    </row>
    <row r="54" spans="1:3">
      <c r="A54" s="4" t="s">
        <v>109</v>
      </c>
      <c r="B54" s="7" t="n">
        <v>-32</v>
      </c>
      <c r="C54" s="7"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3" t="s">
        <v>441</v>
      </c>
    </row>
    <row r="3" spans="1:3">
      <c r="A3" s="4" t="s">
        <v>442</v>
      </c>
      <c r="B3" s="7" t="n">
        <v>87754</v>
      </c>
      <c r="C3" s="7" t="n">
        <v>84567</v>
      </c>
    </row>
    <row r="4" spans="1:3">
      <c r="A4" s="4" t="s">
        <v>109</v>
      </c>
      <c r="B4" s="6" t="n">
        <v>128375</v>
      </c>
      <c r="C4" s="6" t="n">
        <v>131134</v>
      </c>
    </row>
    <row r="5" spans="1:3">
      <c r="A5" s="4" t="s">
        <v>443</v>
      </c>
    </row>
    <row r="6" spans="1:3">
      <c r="A6" s="3" t="s">
        <v>441</v>
      </c>
    </row>
    <row r="7" spans="1:3">
      <c r="A7" s="4" t="s">
        <v>109</v>
      </c>
      <c r="B7" s="6" t="n">
        <v>40621</v>
      </c>
      <c r="C7" s="6" t="n">
        <v>46567</v>
      </c>
    </row>
    <row r="8" spans="1:3">
      <c r="A8" s="4" t="s">
        <v>444</v>
      </c>
    </row>
    <row r="9" spans="1:3">
      <c r="A9" s="3" t="s">
        <v>441</v>
      </c>
    </row>
    <row r="10" spans="1:3">
      <c r="A10" s="4" t="s">
        <v>109</v>
      </c>
      <c r="B10" s="6" t="n">
        <v>87754</v>
      </c>
      <c r="C10" s="6" t="n">
        <v>84567</v>
      </c>
    </row>
    <row r="11" spans="1:3">
      <c r="A11" s="4" t="s">
        <v>445</v>
      </c>
    </row>
    <row r="12" spans="1:3">
      <c r="A12" s="3" t="s">
        <v>441</v>
      </c>
    </row>
    <row r="13" spans="1:3">
      <c r="A13" s="4" t="s">
        <v>221</v>
      </c>
      <c r="B13" s="6" t="n">
        <v>39113</v>
      </c>
      <c r="C13" s="6" t="n">
        <v>34453</v>
      </c>
    </row>
    <row r="14" spans="1:3">
      <c r="A14" s="4" t="s">
        <v>446</v>
      </c>
    </row>
    <row r="15" spans="1:3">
      <c r="A15" s="3" t="s">
        <v>441</v>
      </c>
    </row>
    <row r="16" spans="1:3">
      <c r="A16" s="4" t="s">
        <v>221</v>
      </c>
      <c r="B16" s="6" t="n">
        <v>39113</v>
      </c>
      <c r="C16" s="6" t="n">
        <v>34453</v>
      </c>
    </row>
    <row r="17" spans="1:3">
      <c r="A17" s="4" t="s">
        <v>447</v>
      </c>
    </row>
    <row r="18" spans="1:3">
      <c r="A18" s="3" t="s">
        <v>441</v>
      </c>
    </row>
    <row r="19" spans="1:3">
      <c r="A19" s="4" t="s">
        <v>221</v>
      </c>
      <c r="B19" s="6" t="n">
        <v>1508</v>
      </c>
      <c r="C19" s="6" t="n">
        <v>12114</v>
      </c>
    </row>
    <row r="20" spans="1:3">
      <c r="A20" s="4" t="s">
        <v>448</v>
      </c>
    </row>
    <row r="21" spans="1:3">
      <c r="A21" s="3" t="s">
        <v>441</v>
      </c>
    </row>
    <row r="22" spans="1:3">
      <c r="A22" s="4" t="s">
        <v>221</v>
      </c>
      <c r="B22" s="6" t="n">
        <v>1508</v>
      </c>
      <c r="C22" s="6" t="n">
        <v>12114</v>
      </c>
    </row>
    <row r="23" spans="1:3">
      <c r="A23" s="4" t="s">
        <v>429</v>
      </c>
    </row>
    <row r="24" spans="1:3">
      <c r="A24" s="3" t="s">
        <v>441</v>
      </c>
    </row>
    <row r="25" spans="1:3">
      <c r="A25" s="4" t="s">
        <v>442</v>
      </c>
      <c r="B25" s="6" t="n">
        <v>11004</v>
      </c>
      <c r="C25" s="6" t="n">
        <v>17005</v>
      </c>
    </row>
    <row r="26" spans="1:3">
      <c r="A26" s="4" t="s">
        <v>449</v>
      </c>
    </row>
    <row r="27" spans="1:3">
      <c r="A27" s="3" t="s">
        <v>441</v>
      </c>
    </row>
    <row r="28" spans="1:3">
      <c r="A28" s="4" t="s">
        <v>442</v>
      </c>
      <c r="B28" s="6" t="n">
        <v>11004</v>
      </c>
      <c r="C28" s="6" t="n">
        <v>17005</v>
      </c>
    </row>
    <row r="29" spans="1:3">
      <c r="A29" s="4" t="s">
        <v>430</v>
      </c>
    </row>
    <row r="30" spans="1:3">
      <c r="A30" s="3" t="s">
        <v>441</v>
      </c>
    </row>
    <row r="31" spans="1:3">
      <c r="A31" s="4" t="s">
        <v>442</v>
      </c>
      <c r="B31" s="6" t="n">
        <v>46337</v>
      </c>
      <c r="C31" s="6" t="n">
        <v>39079</v>
      </c>
    </row>
    <row r="32" spans="1:3">
      <c r="A32" s="4" t="s">
        <v>450</v>
      </c>
    </row>
    <row r="33" spans="1:3">
      <c r="A33" s="3" t="s">
        <v>441</v>
      </c>
    </row>
    <row r="34" spans="1:3">
      <c r="A34" s="4" t="s">
        <v>442</v>
      </c>
      <c r="B34" s="6" t="n">
        <v>46337</v>
      </c>
      <c r="C34" s="6" t="n">
        <v>39079</v>
      </c>
    </row>
    <row r="35" spans="1:3">
      <c r="A35" s="4" t="s">
        <v>431</v>
      </c>
    </row>
    <row r="36" spans="1:3">
      <c r="A36" s="3" t="s">
        <v>441</v>
      </c>
    </row>
    <row r="37" spans="1:3">
      <c r="A37" s="4" t="s">
        <v>442</v>
      </c>
      <c r="B37" s="6" t="n">
        <v>1736</v>
      </c>
      <c r="C37" s="6" t="n">
        <v>5725</v>
      </c>
    </row>
    <row r="38" spans="1:3">
      <c r="A38" s="4" t="s">
        <v>451</v>
      </c>
    </row>
    <row r="39" spans="1:3">
      <c r="A39" s="3" t="s">
        <v>441</v>
      </c>
    </row>
    <row r="40" spans="1:3">
      <c r="A40" s="4" t="s">
        <v>442</v>
      </c>
      <c r="B40" s="6" t="n">
        <v>1736</v>
      </c>
      <c r="C40" s="6" t="n">
        <v>5725</v>
      </c>
    </row>
    <row r="41" spans="1:3">
      <c r="A41" s="4" t="s">
        <v>432</v>
      </c>
    </row>
    <row r="42" spans="1:3">
      <c r="A42" s="3" t="s">
        <v>441</v>
      </c>
    </row>
    <row r="43" spans="1:3">
      <c r="A43" s="4" t="s">
        <v>442</v>
      </c>
      <c r="B43" s="6" t="n">
        <v>12323</v>
      </c>
      <c r="C43" s="6" t="n">
        <v>9224</v>
      </c>
    </row>
    <row r="44" spans="1:3">
      <c r="A44" s="4" t="s">
        <v>452</v>
      </c>
    </row>
    <row r="45" spans="1:3">
      <c r="A45" s="3" t="s">
        <v>441</v>
      </c>
    </row>
    <row r="46" spans="1:3">
      <c r="A46" s="4" t="s">
        <v>442</v>
      </c>
      <c r="B46" s="6" t="n">
        <v>12323</v>
      </c>
      <c r="C46" s="6" t="n">
        <v>9224</v>
      </c>
    </row>
    <row r="47" spans="1:3">
      <c r="A47" s="4" t="s">
        <v>433</v>
      </c>
    </row>
    <row r="48" spans="1:3">
      <c r="A48" s="3" t="s">
        <v>441</v>
      </c>
    </row>
    <row r="49" spans="1:3">
      <c r="A49" s="4" t="s">
        <v>442</v>
      </c>
      <c r="B49" s="6" t="n">
        <v>16354</v>
      </c>
      <c r="C49" s="6" t="n">
        <v>13534</v>
      </c>
    </row>
    <row r="50" spans="1:3">
      <c r="A50" s="4" t="s">
        <v>453</v>
      </c>
    </row>
    <row r="51" spans="1:3">
      <c r="A51" s="3" t="s">
        <v>441</v>
      </c>
    </row>
    <row r="52" spans="1:3">
      <c r="A52" s="4" t="s">
        <v>442</v>
      </c>
      <c r="B52" s="7" t="n">
        <v>16354</v>
      </c>
      <c r="C52" s="7" t="n">
        <v>135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9</v>
      </c>
    </row>
    <row r="3" spans="1:3">
      <c r="A3" s="3" t="s">
        <v>455</v>
      </c>
    </row>
    <row r="4" spans="1:3">
      <c r="A4" s="4" t="s">
        <v>456</v>
      </c>
      <c r="B4" s="7" t="n">
        <v>983</v>
      </c>
      <c r="C4" s="7" t="n">
        <v>1920</v>
      </c>
    </row>
    <row r="5" spans="1:3">
      <c r="A5" s="4" t="s">
        <v>457</v>
      </c>
      <c r="B5" s="6" t="n">
        <v>-26</v>
      </c>
      <c r="C5" s="6" t="n">
        <v>364</v>
      </c>
    </row>
    <row r="6" spans="1:3">
      <c r="A6" s="4" t="s">
        <v>458</v>
      </c>
      <c r="B6" s="6" t="n">
        <v>-638</v>
      </c>
      <c r="C6" s="6" t="n">
        <v>-1301</v>
      </c>
    </row>
    <row r="7" spans="1:3">
      <c r="A7" s="4" t="s">
        <v>459</v>
      </c>
      <c r="B7" s="7" t="n">
        <v>319</v>
      </c>
      <c r="C7" s="7" t="n">
        <v>9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9</v>
      </c>
    </row>
    <row r="2" spans="1:3">
      <c r="A2" s="3" t="s">
        <v>461</v>
      </c>
    </row>
    <row r="3" spans="1:3">
      <c r="A3" s="4" t="s">
        <v>462</v>
      </c>
      <c r="B3" s="7" t="n">
        <v>7979</v>
      </c>
      <c r="C3" s="7" t="n">
        <v>6643</v>
      </c>
    </row>
    <row r="4" spans="1:3">
      <c r="A4" s="4" t="s">
        <v>463</v>
      </c>
      <c r="B4" s="6" t="n">
        <v>9951</v>
      </c>
      <c r="C4" s="6" t="n">
        <v>10934</v>
      </c>
    </row>
    <row r="5" spans="1:3">
      <c r="A5" s="4" t="s">
        <v>464</v>
      </c>
      <c r="B5" s="7" t="n">
        <v>17930</v>
      </c>
      <c r="C5" s="7" t="n">
        <v>17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9</v>
      </c>
    </row>
    <row r="2" spans="1:3">
      <c r="A2" s="3" t="s">
        <v>184</v>
      </c>
    </row>
    <row r="3" spans="1:3">
      <c r="A3" s="4" t="s">
        <v>466</v>
      </c>
      <c r="B3" s="7" t="n">
        <v>6679</v>
      </c>
      <c r="C3" s="7" t="n">
        <v>5768</v>
      </c>
    </row>
    <row r="4" spans="1:3">
      <c r="A4" s="4" t="s">
        <v>467</v>
      </c>
      <c r="B4" s="6" t="n">
        <v>6564</v>
      </c>
      <c r="C4" s="6" t="n">
        <v>0</v>
      </c>
    </row>
    <row r="5" spans="1:3">
      <c r="A5" s="4" t="s">
        <v>146</v>
      </c>
      <c r="B5" s="6" t="n">
        <v>1419</v>
      </c>
      <c r="C5" s="6" t="n">
        <v>1057</v>
      </c>
    </row>
    <row r="6" spans="1:3">
      <c r="A6" s="4" t="s">
        <v>45</v>
      </c>
      <c r="B6" s="7" t="n">
        <v>14662</v>
      </c>
      <c r="C6" s="7" t="n">
        <v>6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9</v>
      </c>
      <c r="D2" s="2" t="s">
        <v>77</v>
      </c>
    </row>
    <row r="3" spans="1:4">
      <c r="A3" s="3" t="s">
        <v>469</v>
      </c>
    </row>
    <row r="4" spans="1:4">
      <c r="A4" s="4" t="s">
        <v>470</v>
      </c>
      <c r="B4" s="7" t="n">
        <v>6400</v>
      </c>
      <c r="C4" s="7" t="n">
        <v>7100</v>
      </c>
      <c r="D4" s="7" t="n">
        <v>7600</v>
      </c>
    </row>
    <row r="5" spans="1:4">
      <c r="A5" s="4" t="s">
        <v>471</v>
      </c>
      <c r="B5" s="6" t="n">
        <v>58851</v>
      </c>
      <c r="C5" s="6" t="n">
        <v>56579</v>
      </c>
    </row>
    <row r="6" spans="1:4">
      <c r="A6" s="4" t="s">
        <v>472</v>
      </c>
      <c r="B6" s="6" t="n">
        <v>-51589</v>
      </c>
      <c r="C6" s="6" t="n">
        <v>-46666</v>
      </c>
    </row>
    <row r="7" spans="1:4">
      <c r="A7" s="4" t="s">
        <v>47</v>
      </c>
      <c r="B7" s="6" t="n">
        <v>7262</v>
      </c>
      <c r="C7" s="6" t="n">
        <v>9913</v>
      </c>
    </row>
    <row r="8" spans="1:4">
      <c r="A8" s="4" t="s">
        <v>473</v>
      </c>
    </row>
    <row r="9" spans="1:4">
      <c r="A9" s="3" t="s">
        <v>469</v>
      </c>
    </row>
    <row r="10" spans="1:4">
      <c r="A10" s="4" t="s">
        <v>471</v>
      </c>
      <c r="B10" s="6" t="n">
        <v>49804</v>
      </c>
      <c r="C10" s="6" t="n">
        <v>47817</v>
      </c>
    </row>
    <row r="11" spans="1:4">
      <c r="A11" s="4" t="s">
        <v>474</v>
      </c>
    </row>
    <row r="12" spans="1:4">
      <c r="A12" s="3" t="s">
        <v>469</v>
      </c>
    </row>
    <row r="13" spans="1:4">
      <c r="A13" s="4" t="s">
        <v>471</v>
      </c>
      <c r="B13" s="6" t="n">
        <v>4088</v>
      </c>
      <c r="C13" s="6" t="n">
        <v>3988</v>
      </c>
    </row>
    <row r="14" spans="1:4">
      <c r="A14" s="4" t="s">
        <v>475</v>
      </c>
    </row>
    <row r="15" spans="1:4">
      <c r="A15" s="3" t="s">
        <v>469</v>
      </c>
    </row>
    <row r="16" spans="1:4">
      <c r="A16" s="4" t="s">
        <v>471</v>
      </c>
      <c r="B16" s="6" t="n">
        <v>967</v>
      </c>
      <c r="C16" s="6" t="n">
        <v>950</v>
      </c>
    </row>
    <row r="17" spans="1:4">
      <c r="A17" s="4" t="s">
        <v>476</v>
      </c>
    </row>
    <row r="18" spans="1:4">
      <c r="A18" s="3" t="s">
        <v>469</v>
      </c>
    </row>
    <row r="19" spans="1:4">
      <c r="A19" s="4" t="s">
        <v>471</v>
      </c>
      <c r="B19" s="6" t="n">
        <v>3832</v>
      </c>
      <c r="C19" s="6" t="n">
        <v>3824</v>
      </c>
    </row>
    <row r="20" spans="1:4">
      <c r="A20" s="4" t="s">
        <v>477</v>
      </c>
    </row>
    <row r="21" spans="1:4">
      <c r="A21" s="3" t="s">
        <v>469</v>
      </c>
    </row>
    <row r="22" spans="1:4">
      <c r="A22" s="4" t="s">
        <v>471</v>
      </c>
      <c r="B22" s="7" t="n">
        <v>160</v>
      </c>
      <c r="C22" s="7" t="n">
        <v>0</v>
      </c>
    </row>
    <row r="23" spans="1:4">
      <c r="A23" s="4" t="s">
        <v>349</v>
      </c>
    </row>
    <row r="24" spans="1:4">
      <c r="A24" s="3" t="s">
        <v>469</v>
      </c>
    </row>
    <row r="25" spans="1:4">
      <c r="A25" s="4" t="s">
        <v>350</v>
      </c>
      <c r="B25" s="4" t="s">
        <v>351</v>
      </c>
    </row>
    <row r="26" spans="1:4">
      <c r="A26" s="4" t="s">
        <v>478</v>
      </c>
    </row>
    <row r="27" spans="1:4">
      <c r="A27" s="3" t="s">
        <v>469</v>
      </c>
    </row>
    <row r="28" spans="1:4">
      <c r="A28" s="4" t="s">
        <v>350</v>
      </c>
      <c r="B28" s="4" t="s">
        <v>351</v>
      </c>
    </row>
    <row r="29" spans="1:4">
      <c r="A29" s="4" t="s">
        <v>479</v>
      </c>
    </row>
    <row r="30" spans="1:4">
      <c r="A30" s="3" t="s">
        <v>469</v>
      </c>
    </row>
    <row r="31" spans="1:4">
      <c r="A31" s="4" t="s">
        <v>350</v>
      </c>
      <c r="B31" s="4" t="s">
        <v>351</v>
      </c>
    </row>
    <row r="32" spans="1:4">
      <c r="A32" s="4" t="s">
        <v>480</v>
      </c>
    </row>
    <row r="33" spans="1:4">
      <c r="A33" s="3" t="s">
        <v>469</v>
      </c>
    </row>
    <row r="34" spans="1:4">
      <c r="A34" s="4" t="s">
        <v>350</v>
      </c>
      <c r="B34" s="4" t="s">
        <v>351</v>
      </c>
    </row>
    <row r="35" spans="1:4">
      <c r="A35" s="4" t="s">
        <v>481</v>
      </c>
    </row>
    <row r="36" spans="1:4">
      <c r="A36" s="3" t="s">
        <v>469</v>
      </c>
    </row>
    <row r="37" spans="1:4">
      <c r="A37" s="4" t="s">
        <v>350</v>
      </c>
      <c r="B37" s="4" t="s">
        <v>358</v>
      </c>
    </row>
    <row r="38" spans="1:4">
      <c r="A38" s="4" t="s">
        <v>354</v>
      </c>
    </row>
    <row r="39" spans="1:4">
      <c r="A39" s="3" t="s">
        <v>469</v>
      </c>
    </row>
    <row r="40" spans="1:4">
      <c r="A40" s="4" t="s">
        <v>350</v>
      </c>
      <c r="B40" s="4" t="s">
        <v>355</v>
      </c>
    </row>
    <row r="41" spans="1:4">
      <c r="A41" s="4" t="s">
        <v>482</v>
      </c>
    </row>
    <row r="42" spans="1:4">
      <c r="A42" s="3" t="s">
        <v>469</v>
      </c>
    </row>
    <row r="43" spans="1:4">
      <c r="A43" s="4" t="s">
        <v>350</v>
      </c>
      <c r="B43" s="4" t="s">
        <v>355</v>
      </c>
    </row>
    <row r="44" spans="1:4">
      <c r="A44" s="4" t="s">
        <v>483</v>
      </c>
    </row>
    <row r="45" spans="1:4">
      <c r="A45" s="3" t="s">
        <v>469</v>
      </c>
    </row>
    <row r="46" spans="1:4">
      <c r="A46" s="4" t="s">
        <v>350</v>
      </c>
      <c r="B46" s="4" t="s">
        <v>355</v>
      </c>
    </row>
    <row r="47" spans="1:4">
      <c r="A47" s="4" t="s">
        <v>484</v>
      </c>
    </row>
    <row r="48" spans="1:4">
      <c r="A48" s="3" t="s">
        <v>469</v>
      </c>
    </row>
    <row r="49" spans="1:4">
      <c r="A49" s="4" t="s">
        <v>350</v>
      </c>
      <c r="B49" s="4" t="s">
        <v>355</v>
      </c>
    </row>
    <row r="50" spans="1:4">
      <c r="A50" s="4" t="s">
        <v>485</v>
      </c>
    </row>
    <row r="51" spans="1:4">
      <c r="A51" s="3" t="s">
        <v>469</v>
      </c>
    </row>
    <row r="52" spans="1:4">
      <c r="A52" s="4" t="s">
        <v>350</v>
      </c>
      <c r="B52" s="4" t="s">
        <v>3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6</v>
      </c>
      <c r="B1" s="2" t="s">
        <v>1</v>
      </c>
    </row>
    <row r="2" spans="1:4">
      <c r="B2" s="2" t="s">
        <v>2</v>
      </c>
      <c r="C2" s="2" t="s">
        <v>39</v>
      </c>
      <c r="D2" s="2" t="s">
        <v>77</v>
      </c>
    </row>
    <row r="3" spans="1:4">
      <c r="A3" s="3" t="s">
        <v>184</v>
      </c>
    </row>
    <row r="4" spans="1:4">
      <c r="A4" s="4" t="s">
        <v>487</v>
      </c>
      <c r="B4" s="5" t="n">
        <v>6.4</v>
      </c>
      <c r="C4" s="5" t="n">
        <v>7.1</v>
      </c>
      <c r="D4" s="5" t="n">
        <v>7.6</v>
      </c>
    </row>
    <row r="5" spans="1:4">
      <c r="A5" s="4" t="s">
        <v>488</v>
      </c>
      <c r="B5" s="5" t="n">
        <v>1.4</v>
      </c>
      <c r="C5" s="5" t="n">
        <v>1.4</v>
      </c>
      <c r="D5" s="5" t="n">
        <v>0.7</v>
      </c>
    </row>
    <row r="6" spans="1:4">
      <c r="A6" s="4" t="s">
        <v>489</v>
      </c>
      <c r="B6" s="4" t="s">
        <v>4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9</v>
      </c>
    </row>
    <row r="2" spans="1:3">
      <c r="A2" s="3" t="s">
        <v>492</v>
      </c>
    </row>
    <row r="3" spans="1:3">
      <c r="A3" s="4" t="s">
        <v>493</v>
      </c>
      <c r="B3" s="7" t="n">
        <v>7986</v>
      </c>
      <c r="C3" s="7" t="n">
        <v>7986</v>
      </c>
    </row>
    <row r="4" spans="1:3">
      <c r="A4" s="4" t="s">
        <v>494</v>
      </c>
      <c r="B4" s="6" t="n">
        <v>-4238</v>
      </c>
      <c r="C4" s="6" t="n">
        <v>-2796</v>
      </c>
    </row>
    <row r="5" spans="1:3">
      <c r="A5" s="4" t="s">
        <v>109</v>
      </c>
      <c r="B5" s="6" t="n">
        <v>3748</v>
      </c>
      <c r="C5" s="6" t="n">
        <v>5190</v>
      </c>
    </row>
    <row r="6" spans="1:3">
      <c r="A6" s="4" t="s">
        <v>495</v>
      </c>
    </row>
    <row r="7" spans="1:3">
      <c r="A7" s="3" t="s">
        <v>492</v>
      </c>
    </row>
    <row r="8" spans="1:3">
      <c r="A8" s="4" t="s">
        <v>493</v>
      </c>
      <c r="B8" s="6" t="n">
        <v>5050</v>
      </c>
      <c r="C8" s="6" t="n">
        <v>5050</v>
      </c>
    </row>
    <row r="9" spans="1:3">
      <c r="A9" s="4" t="s">
        <v>494</v>
      </c>
      <c r="B9" s="6" t="n">
        <v>-2525</v>
      </c>
      <c r="C9" s="6" t="n">
        <v>-1515</v>
      </c>
    </row>
    <row r="10" spans="1:3">
      <c r="A10" s="4" t="s">
        <v>109</v>
      </c>
      <c r="B10" s="6" t="n">
        <v>2525</v>
      </c>
      <c r="C10" s="6" t="n">
        <v>3535</v>
      </c>
    </row>
    <row r="11" spans="1:3">
      <c r="A11" s="4" t="s">
        <v>496</v>
      </c>
    </row>
    <row r="12" spans="1:3">
      <c r="A12" s="3" t="s">
        <v>492</v>
      </c>
    </row>
    <row r="13" spans="1:3">
      <c r="A13" s="4" t="s">
        <v>493</v>
      </c>
      <c r="B13" s="6" t="n">
        <v>2936</v>
      </c>
      <c r="C13" s="6" t="n">
        <v>2936</v>
      </c>
    </row>
    <row r="14" spans="1:3">
      <c r="A14" s="4" t="s">
        <v>494</v>
      </c>
      <c r="B14" s="6" t="n">
        <v>-1713</v>
      </c>
      <c r="C14" s="6" t="n">
        <v>-1281</v>
      </c>
    </row>
    <row r="15" spans="1:3">
      <c r="A15" s="4" t="s">
        <v>109</v>
      </c>
      <c r="B15" s="7" t="n">
        <v>1223</v>
      </c>
      <c r="C15" s="7" t="n">
        <v>16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9</v>
      </c>
      <c r="D2" s="2" t="s">
        <v>77</v>
      </c>
    </row>
    <row r="3" spans="1:4">
      <c r="A3" s="3" t="s">
        <v>104</v>
      </c>
    </row>
    <row r="4" spans="1:4">
      <c r="A4" s="4" t="s">
        <v>96</v>
      </c>
      <c r="B4" s="7" t="n">
        <v>-27617</v>
      </c>
      <c r="C4" s="7" t="n">
        <v>-10751</v>
      </c>
      <c r="D4" s="7" t="n">
        <v>-22391</v>
      </c>
    </row>
    <row r="5" spans="1:4">
      <c r="A5" s="3" t="s">
        <v>105</v>
      </c>
    </row>
    <row r="6" spans="1:4">
      <c r="A6" s="4" t="s">
        <v>106</v>
      </c>
      <c r="B6" s="6" t="n">
        <v>-21</v>
      </c>
      <c r="C6" s="6" t="n">
        <v>-78</v>
      </c>
      <c r="D6" s="6" t="n">
        <v>-45</v>
      </c>
    </row>
    <row r="7" spans="1:4">
      <c r="A7" s="4" t="s">
        <v>107</v>
      </c>
      <c r="B7" s="7" t="n">
        <v>-27638</v>
      </c>
      <c r="C7" s="7" t="n">
        <v>-10829</v>
      </c>
      <c r="D7" s="7" t="n">
        <v>-22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9</v>
      </c>
    </row>
    <row r="2" spans="1:3">
      <c r="A2" s="3" t="s">
        <v>184</v>
      </c>
    </row>
    <row r="3" spans="1:3">
      <c r="A3" s="4" t="s">
        <v>498</v>
      </c>
      <c r="B3" s="7" t="n">
        <v>1443</v>
      </c>
    </row>
    <row r="4" spans="1:3">
      <c r="A4" s="4" t="s">
        <v>499</v>
      </c>
      <c r="B4" s="6" t="n">
        <v>1442</v>
      </c>
    </row>
    <row r="5" spans="1:3">
      <c r="A5" s="4" t="s">
        <v>500</v>
      </c>
      <c r="B5" s="6" t="n">
        <v>863</v>
      </c>
    </row>
    <row r="6" spans="1:3">
      <c r="A6" s="4" t="s">
        <v>109</v>
      </c>
      <c r="B6" s="7" t="n">
        <v>3748</v>
      </c>
      <c r="C6" s="7" t="n">
        <v>51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3" t="s">
        <v>502</v>
      </c>
    </row>
    <row r="3" spans="1:3">
      <c r="A3" s="4" t="s">
        <v>503</v>
      </c>
      <c r="B3" s="7" t="n">
        <v>15283</v>
      </c>
      <c r="C3" s="7" t="n">
        <v>13828</v>
      </c>
    </row>
    <row r="4" spans="1:3">
      <c r="A4" s="4" t="s">
        <v>504</v>
      </c>
      <c r="B4" s="6" t="n">
        <v>4455</v>
      </c>
      <c r="C4" s="6" t="n">
        <v>2985</v>
      </c>
    </row>
    <row r="5" spans="1:3">
      <c r="A5" s="4" t="s">
        <v>146</v>
      </c>
      <c r="B5" s="6" t="n">
        <v>5553</v>
      </c>
      <c r="C5" s="6" t="n">
        <v>5022</v>
      </c>
    </row>
    <row r="6" spans="1:3">
      <c r="A6" s="4" t="s">
        <v>505</v>
      </c>
      <c r="B6" s="7" t="n">
        <v>25291</v>
      </c>
      <c r="C6" s="7" t="n">
        <v>218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5"/>
    <col customWidth="1" max="3" min="3" width="21"/>
    <col customWidth="1" max="4" min="4" width="21"/>
  </cols>
  <sheetData>
    <row r="1" spans="1:4">
      <c r="A1" s="1" t="s">
        <v>506</v>
      </c>
      <c r="B1" s="2" t="s">
        <v>507</v>
      </c>
    </row>
    <row r="2" spans="1:4">
      <c r="B2" s="2" t="s">
        <v>392</v>
      </c>
      <c r="C2" s="2" t="s">
        <v>508</v>
      </c>
      <c r="D2" s="2" t="s">
        <v>416</v>
      </c>
    </row>
    <row r="3" spans="1:4">
      <c r="A3" s="4" t="s">
        <v>509</v>
      </c>
    </row>
    <row r="4" spans="1:4">
      <c r="A4" s="3" t="s">
        <v>510</v>
      </c>
    </row>
    <row r="5" spans="1:4">
      <c r="A5" s="4" t="s">
        <v>511</v>
      </c>
      <c r="C5" s="4" t="s">
        <v>355</v>
      </c>
    </row>
    <row r="6" spans="1:4">
      <c r="A6" s="4" t="s">
        <v>512</v>
      </c>
      <c r="C6" s="7" t="n">
        <v>25000000</v>
      </c>
    </row>
    <row r="7" spans="1:4">
      <c r="A7" s="4" t="s">
        <v>513</v>
      </c>
      <c r="C7" s="6" t="n">
        <v>50000000</v>
      </c>
    </row>
    <row r="8" spans="1:4">
      <c r="A8" s="4" t="s">
        <v>514</v>
      </c>
      <c r="C8" s="7" t="n">
        <v>50000000</v>
      </c>
    </row>
    <row r="9" spans="1:4">
      <c r="A9" s="4" t="s">
        <v>515</v>
      </c>
      <c r="C9" s="4" t="s">
        <v>516</v>
      </c>
    </row>
    <row r="10" spans="1:4">
      <c r="A10" s="4" t="s">
        <v>517</v>
      </c>
      <c r="C10" s="11" t="n">
        <v>1.5</v>
      </c>
    </row>
    <row r="11" spans="1:4">
      <c r="A11" s="4" t="s">
        <v>518</v>
      </c>
      <c r="D11" s="7" t="n">
        <v>0</v>
      </c>
    </row>
    <row r="12" spans="1:4">
      <c r="A12" s="4" t="s">
        <v>519</v>
      </c>
    </row>
    <row r="13" spans="1:4">
      <c r="A13" s="3" t="s">
        <v>510</v>
      </c>
    </row>
    <row r="14" spans="1:4">
      <c r="A14" s="4" t="s">
        <v>515</v>
      </c>
      <c r="B14" s="4" t="s">
        <v>520</v>
      </c>
    </row>
    <row r="15" spans="1:4">
      <c r="A15" s="4" t="s">
        <v>521</v>
      </c>
    </row>
    <row r="16" spans="1:4">
      <c r="A16" s="3" t="s">
        <v>510</v>
      </c>
    </row>
    <row r="17" spans="1:4">
      <c r="A17" s="4" t="s">
        <v>512</v>
      </c>
      <c r="C17" s="7" t="n">
        <v>25000000</v>
      </c>
    </row>
    <row r="18" spans="1:4">
      <c r="A18" s="4" t="s">
        <v>522</v>
      </c>
    </row>
    <row r="19" spans="1:4">
      <c r="A19" s="3" t="s">
        <v>510</v>
      </c>
    </row>
    <row r="20" spans="1:4">
      <c r="A20" s="4" t="s">
        <v>523</v>
      </c>
      <c r="C20" s="4" t="s">
        <v>524</v>
      </c>
    </row>
    <row r="21" spans="1:4">
      <c r="A21" s="4" t="s">
        <v>525</v>
      </c>
    </row>
    <row r="22" spans="1:4">
      <c r="A22" s="3" t="s">
        <v>510</v>
      </c>
    </row>
    <row r="23" spans="1:4">
      <c r="A23" s="4" t="s">
        <v>523</v>
      </c>
      <c r="C23" s="4" t="s">
        <v>5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527</v>
      </c>
      <c r="B1" s="2" t="s">
        <v>507</v>
      </c>
    </row>
    <row r="2" spans="1:2">
      <c r="B2" s="2" t="s">
        <v>528</v>
      </c>
    </row>
    <row r="3" spans="1:2">
      <c r="A3" s="4" t="s">
        <v>529</v>
      </c>
    </row>
    <row r="4" spans="1:2">
      <c r="A4" s="3" t="s">
        <v>530</v>
      </c>
    </row>
    <row r="5" spans="1:2">
      <c r="A5" s="4" t="s">
        <v>531</v>
      </c>
      <c r="B5"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16</v>
      </c>
    </row>
    <row r="2" spans="1:2">
      <c r="A2" s="3" t="s">
        <v>534</v>
      </c>
    </row>
    <row r="3" spans="1:2">
      <c r="A3" s="4" t="s">
        <v>498</v>
      </c>
      <c r="B3" s="7" t="n">
        <v>23203</v>
      </c>
    </row>
    <row r="4" spans="1:2">
      <c r="A4" s="4" t="s">
        <v>499</v>
      </c>
      <c r="B4" s="6" t="n">
        <v>1921</v>
      </c>
    </row>
    <row r="5" spans="1:2">
      <c r="A5" s="4" t="s">
        <v>500</v>
      </c>
      <c r="B5" s="6" t="n">
        <v>1194</v>
      </c>
    </row>
    <row r="6" spans="1:2">
      <c r="A6" s="4" t="s">
        <v>535</v>
      </c>
      <c r="B6" s="6" t="n">
        <v>313</v>
      </c>
    </row>
    <row r="7" spans="1:2">
      <c r="A7" s="4" t="s">
        <v>536</v>
      </c>
      <c r="B7" s="6" t="n">
        <v>0</v>
      </c>
    </row>
    <row r="8" spans="1:2">
      <c r="A8" s="4" t="s">
        <v>109</v>
      </c>
      <c r="B8" s="6" t="n">
        <v>26631</v>
      </c>
    </row>
    <row r="9" spans="1:2">
      <c r="A9" s="4" t="s">
        <v>537</v>
      </c>
    </row>
    <row r="10" spans="1:2">
      <c r="A10" s="3" t="s">
        <v>534</v>
      </c>
    </row>
    <row r="11" spans="1:2">
      <c r="A11" s="4" t="s">
        <v>498</v>
      </c>
      <c r="B11" s="6" t="n">
        <v>3907</v>
      </c>
    </row>
    <row r="12" spans="1:2">
      <c r="A12" s="4" t="s">
        <v>499</v>
      </c>
      <c r="B12" s="6" t="n">
        <v>1921</v>
      </c>
    </row>
    <row r="13" spans="1:2">
      <c r="A13" s="4" t="s">
        <v>500</v>
      </c>
      <c r="B13" s="6" t="n">
        <v>1194</v>
      </c>
    </row>
    <row r="14" spans="1:2">
      <c r="A14" s="4" t="s">
        <v>535</v>
      </c>
      <c r="B14" s="6" t="n">
        <v>313</v>
      </c>
    </row>
    <row r="15" spans="1:2">
      <c r="A15" s="4" t="s">
        <v>536</v>
      </c>
      <c r="B15" s="6" t="n">
        <v>0</v>
      </c>
    </row>
    <row r="16" spans="1:2">
      <c r="A16" s="4" t="s">
        <v>109</v>
      </c>
      <c r="B16" s="6" t="n">
        <v>7335</v>
      </c>
    </row>
    <row r="17" spans="1:2">
      <c r="A17" s="4" t="s">
        <v>538</v>
      </c>
    </row>
    <row r="18" spans="1:2">
      <c r="A18" s="3" t="s">
        <v>539</v>
      </c>
    </row>
    <row r="19" spans="1:2">
      <c r="A19" s="4" t="s">
        <v>498</v>
      </c>
      <c r="B19" s="6" t="n">
        <v>19296</v>
      </c>
    </row>
    <row r="20" spans="1:2">
      <c r="A20" s="4" t="s">
        <v>499</v>
      </c>
      <c r="B20" s="6" t="n">
        <v>0</v>
      </c>
    </row>
    <row r="21" spans="1:2">
      <c r="A21" s="4" t="s">
        <v>500</v>
      </c>
      <c r="B21" s="6" t="n">
        <v>0</v>
      </c>
    </row>
    <row r="22" spans="1:2">
      <c r="A22" s="4" t="s">
        <v>535</v>
      </c>
      <c r="B22" s="6" t="n">
        <v>0</v>
      </c>
    </row>
    <row r="23" spans="1:2">
      <c r="A23" s="4" t="s">
        <v>536</v>
      </c>
      <c r="B23" s="6" t="n">
        <v>0</v>
      </c>
    </row>
    <row r="24" spans="1:2">
      <c r="A24" s="4" t="s">
        <v>109</v>
      </c>
      <c r="B24" s="7" t="n">
        <v>192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9</v>
      </c>
      <c r="D2" s="2" t="s">
        <v>77</v>
      </c>
    </row>
    <row r="3" spans="1:4">
      <c r="A3" s="3" t="s">
        <v>541</v>
      </c>
    </row>
    <row r="4" spans="1:4">
      <c r="A4" s="4" t="s">
        <v>542</v>
      </c>
      <c r="B4" s="7" t="n">
        <v>4500</v>
      </c>
      <c r="C4" s="7" t="n">
        <v>4100</v>
      </c>
      <c r="D4" s="7" t="n">
        <v>3500</v>
      </c>
    </row>
    <row r="5" spans="1:4">
      <c r="A5" s="4" t="s">
        <v>543</v>
      </c>
    </row>
    <row r="6" spans="1:4">
      <c r="A6" s="3" t="s">
        <v>541</v>
      </c>
    </row>
    <row r="7" spans="1:4">
      <c r="A7" s="4" t="s">
        <v>544</v>
      </c>
      <c r="B7" s="7" t="n">
        <v>1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545</v>
      </c>
      <c r="B1" s="2" t="s">
        <v>392</v>
      </c>
      <c r="C1" s="2" t="s">
        <v>379</v>
      </c>
      <c r="D1" s="2" t="s">
        <v>546</v>
      </c>
      <c r="E1" s="2" t="s">
        <v>547</v>
      </c>
      <c r="F1" s="2" t="s">
        <v>2</v>
      </c>
      <c r="G1" s="2" t="s">
        <v>548</v>
      </c>
    </row>
    <row r="2" spans="1:7">
      <c r="A2" s="4" t="s">
        <v>549</v>
      </c>
    </row>
    <row r="3" spans="1:7">
      <c r="A3" s="3" t="s">
        <v>550</v>
      </c>
    </row>
    <row r="4" spans="1:7">
      <c r="A4" s="4" t="s">
        <v>551</v>
      </c>
      <c r="F4" s="6" t="n">
        <v>8841016</v>
      </c>
    </row>
    <row r="5" spans="1:7">
      <c r="A5" s="4" t="s">
        <v>552</v>
      </c>
      <c r="F5" s="4" t="s">
        <v>353</v>
      </c>
    </row>
    <row r="6" spans="1:7">
      <c r="A6" s="4" t="s">
        <v>553</v>
      </c>
    </row>
    <row r="7" spans="1:7">
      <c r="A7" s="3" t="s">
        <v>550</v>
      </c>
    </row>
    <row r="8" spans="1:7">
      <c r="A8" s="4" t="s">
        <v>554</v>
      </c>
      <c r="C8" s="4" t="s">
        <v>555</v>
      </c>
    </row>
    <row r="9" spans="1:7">
      <c r="A9" s="4" t="s">
        <v>556</v>
      </c>
      <c r="C9" s="6" t="n">
        <v>3715060</v>
      </c>
    </row>
    <row r="10" spans="1:7">
      <c r="A10" s="4" t="s">
        <v>557</v>
      </c>
    </row>
    <row r="11" spans="1:7">
      <c r="A11" s="3" t="s">
        <v>550</v>
      </c>
    </row>
    <row r="12" spans="1:7">
      <c r="A12" s="4" t="s">
        <v>552</v>
      </c>
      <c r="F12" s="4" t="s">
        <v>356</v>
      </c>
    </row>
    <row r="13" spans="1:7">
      <c r="A13" s="4" t="s">
        <v>558</v>
      </c>
      <c r="F13" s="4" t="s">
        <v>559</v>
      </c>
    </row>
    <row r="14" spans="1:7">
      <c r="A14" s="4" t="s">
        <v>560</v>
      </c>
    </row>
    <row r="15" spans="1:7">
      <c r="A15" s="3" t="s">
        <v>550</v>
      </c>
    </row>
    <row r="16" spans="1:7">
      <c r="A16" s="4" t="s">
        <v>561</v>
      </c>
      <c r="F16" s="4" t="s">
        <v>562</v>
      </c>
    </row>
    <row r="17" spans="1:7">
      <c r="A17" s="4" t="s">
        <v>563</v>
      </c>
    </row>
    <row r="18" spans="1:7">
      <c r="A18" s="3" t="s">
        <v>550</v>
      </c>
    </row>
    <row r="19" spans="1:7">
      <c r="A19" s="4" t="s">
        <v>561</v>
      </c>
      <c r="F19" s="4" t="s">
        <v>564</v>
      </c>
    </row>
    <row r="20" spans="1:7">
      <c r="A20" s="4" t="s">
        <v>565</v>
      </c>
    </row>
    <row r="21" spans="1:7">
      <c r="A21" s="3" t="s">
        <v>550</v>
      </c>
    </row>
    <row r="22" spans="1:7">
      <c r="A22" s="4" t="s">
        <v>558</v>
      </c>
      <c r="F22" s="4" t="s">
        <v>351</v>
      </c>
    </row>
    <row r="23" spans="1:7">
      <c r="A23" s="4" t="s">
        <v>566</v>
      </c>
    </row>
    <row r="24" spans="1:7">
      <c r="A24" s="3" t="s">
        <v>550</v>
      </c>
    </row>
    <row r="25" spans="1:7">
      <c r="A25" s="4" t="s">
        <v>558</v>
      </c>
      <c r="F25" s="4" t="s">
        <v>351</v>
      </c>
    </row>
    <row r="26" spans="1:7">
      <c r="A26" s="4" t="s">
        <v>567</v>
      </c>
    </row>
    <row r="27" spans="1:7">
      <c r="A27" s="3" t="s">
        <v>550</v>
      </c>
    </row>
    <row r="28" spans="1:7">
      <c r="A28" s="4" t="s">
        <v>568</v>
      </c>
      <c r="D28" s="6" t="n">
        <v>8000000</v>
      </c>
    </row>
    <row r="29" spans="1:7">
      <c r="A29" s="4" t="s">
        <v>554</v>
      </c>
      <c r="D29" s="4" t="s">
        <v>555</v>
      </c>
    </row>
    <row r="30" spans="1:7">
      <c r="A30" s="4" t="s">
        <v>569</v>
      </c>
      <c r="F30" s="4" t="s">
        <v>375</v>
      </c>
    </row>
    <row r="31" spans="1:7">
      <c r="A31" s="4" t="s">
        <v>570</v>
      </c>
    </row>
    <row r="32" spans="1:7">
      <c r="A32" s="3" t="s">
        <v>550</v>
      </c>
    </row>
    <row r="33" spans="1:7">
      <c r="A33" s="4" t="s">
        <v>558</v>
      </c>
      <c r="F33" s="4" t="s">
        <v>559</v>
      </c>
    </row>
    <row r="34" spans="1:7">
      <c r="A34" s="4" t="s">
        <v>571</v>
      </c>
    </row>
    <row r="35" spans="1:7">
      <c r="A35" s="3" t="s">
        <v>550</v>
      </c>
    </row>
    <row r="36" spans="1:7">
      <c r="A36" s="4" t="s">
        <v>558</v>
      </c>
      <c r="F36" s="4" t="s">
        <v>559</v>
      </c>
    </row>
    <row r="37" spans="1:7">
      <c r="A37" s="4" t="s">
        <v>572</v>
      </c>
    </row>
    <row r="38" spans="1:7">
      <c r="A38" s="3" t="s">
        <v>550</v>
      </c>
    </row>
    <row r="39" spans="1:7">
      <c r="A39" s="4" t="s">
        <v>573</v>
      </c>
      <c r="B39" s="4" t="s">
        <v>574</v>
      </c>
    </row>
    <row r="40" spans="1:7">
      <c r="A40" s="4" t="s">
        <v>575</v>
      </c>
      <c r="B40" s="4" t="s">
        <v>576</v>
      </c>
    </row>
    <row r="41" spans="1:7">
      <c r="A41" s="4" t="s">
        <v>577</v>
      </c>
    </row>
    <row r="42" spans="1:7">
      <c r="A42" s="3" t="s">
        <v>550</v>
      </c>
    </row>
    <row r="43" spans="1:7">
      <c r="A43" s="4" t="s">
        <v>551</v>
      </c>
      <c r="F43" s="6" t="n">
        <v>3065182</v>
      </c>
    </row>
    <row r="44" spans="1:7">
      <c r="A44" s="4" t="s">
        <v>573</v>
      </c>
      <c r="E44" s="4" t="s">
        <v>375</v>
      </c>
    </row>
    <row r="45" spans="1:7">
      <c r="A45" s="4" t="s">
        <v>575</v>
      </c>
      <c r="E45" s="4" t="s">
        <v>578</v>
      </c>
    </row>
    <row r="46" spans="1:7">
      <c r="A46" s="4" t="s">
        <v>579</v>
      </c>
      <c r="F46" s="4" t="s">
        <v>580</v>
      </c>
    </row>
    <row r="47" spans="1:7">
      <c r="A47" s="4" t="s">
        <v>581</v>
      </c>
      <c r="F47" s="6" t="n">
        <v>1500</v>
      </c>
    </row>
    <row r="48" spans="1:7">
      <c r="A48" s="4" t="s">
        <v>582</v>
      </c>
    </row>
    <row r="49" spans="1:7">
      <c r="A49" s="3" t="s">
        <v>550</v>
      </c>
    </row>
    <row r="50" spans="1:7">
      <c r="A50" s="4" t="s">
        <v>583</v>
      </c>
      <c r="G50" s="7" t="n">
        <v>20000000</v>
      </c>
    </row>
    <row r="51" spans="1:7">
      <c r="A51" s="4" t="s">
        <v>584</v>
      </c>
      <c r="F5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9</v>
      </c>
      <c r="D2" s="2" t="s">
        <v>77</v>
      </c>
    </row>
    <row r="3" spans="1:4">
      <c r="A3" s="3" t="s">
        <v>550</v>
      </c>
    </row>
    <row r="4" spans="1:4">
      <c r="A4" s="4" t="s">
        <v>138</v>
      </c>
      <c r="B4" s="7" t="n">
        <v>17038</v>
      </c>
      <c r="C4" s="7" t="n">
        <v>17203</v>
      </c>
      <c r="D4" s="7" t="n">
        <v>16922</v>
      </c>
    </row>
    <row r="5" spans="1:4">
      <c r="A5" s="4" t="s">
        <v>586</v>
      </c>
    </row>
    <row r="6" spans="1:4">
      <c r="A6" s="3" t="s">
        <v>550</v>
      </c>
    </row>
    <row r="7" spans="1:4">
      <c r="A7" s="4" t="s">
        <v>138</v>
      </c>
      <c r="B7" s="6" t="n">
        <v>1602</v>
      </c>
      <c r="C7" s="6" t="n">
        <v>1362</v>
      </c>
      <c r="D7" s="6" t="n">
        <v>1105</v>
      </c>
    </row>
    <row r="8" spans="1:4">
      <c r="A8" s="4" t="s">
        <v>84</v>
      </c>
    </row>
    <row r="9" spans="1:4">
      <c r="A9" s="3" t="s">
        <v>550</v>
      </c>
    </row>
    <row r="10" spans="1:4">
      <c r="A10" s="4" t="s">
        <v>138</v>
      </c>
      <c r="B10" s="6" t="n">
        <v>5667</v>
      </c>
      <c r="C10" s="6" t="n">
        <v>6075</v>
      </c>
      <c r="D10" s="6" t="n">
        <v>7006</v>
      </c>
    </row>
    <row r="11" spans="1:4">
      <c r="A11" s="4" t="s">
        <v>85</v>
      </c>
    </row>
    <row r="12" spans="1:4">
      <c r="A12" s="3" t="s">
        <v>550</v>
      </c>
    </row>
    <row r="13" spans="1:4">
      <c r="A13" s="4" t="s">
        <v>138</v>
      </c>
      <c r="B13" s="6" t="n">
        <v>6631</v>
      </c>
      <c r="C13" s="6" t="n">
        <v>6343</v>
      </c>
      <c r="D13" s="6" t="n">
        <v>5732</v>
      </c>
    </row>
    <row r="14" spans="1:4">
      <c r="A14" s="4" t="s">
        <v>86</v>
      </c>
    </row>
    <row r="15" spans="1:4">
      <c r="A15" s="3" t="s">
        <v>550</v>
      </c>
    </row>
    <row r="16" spans="1:4">
      <c r="A16" s="4" t="s">
        <v>138</v>
      </c>
      <c r="B16" s="6" t="n">
        <v>3138</v>
      </c>
      <c r="C16" s="6" t="n">
        <v>3423</v>
      </c>
      <c r="D16" s="6" t="n">
        <v>3079</v>
      </c>
    </row>
    <row r="17" spans="1:4">
      <c r="A17" s="4" t="s">
        <v>587</v>
      </c>
    </row>
    <row r="18" spans="1:4">
      <c r="A18" s="3" t="s">
        <v>550</v>
      </c>
    </row>
    <row r="19" spans="1:4">
      <c r="A19" s="4" t="s">
        <v>138</v>
      </c>
      <c r="B19" s="6" t="n">
        <v>1353</v>
      </c>
      <c r="C19" s="6" t="n">
        <v>2705</v>
      </c>
      <c r="D19" s="6" t="n">
        <v>4153</v>
      </c>
    </row>
    <row r="20" spans="1:4">
      <c r="A20" s="4" t="s">
        <v>588</v>
      </c>
    </row>
    <row r="21" spans="1:4">
      <c r="A21" s="3" t="s">
        <v>550</v>
      </c>
    </row>
    <row r="22" spans="1:4">
      <c r="A22" s="4" t="s">
        <v>138</v>
      </c>
      <c r="B22" s="6" t="n">
        <v>10445</v>
      </c>
      <c r="C22" s="6" t="n">
        <v>11421</v>
      </c>
      <c r="D22" s="6" t="n">
        <v>12567</v>
      </c>
    </row>
    <row r="23" spans="1:4">
      <c r="A23" s="4" t="s">
        <v>589</v>
      </c>
    </row>
    <row r="24" spans="1:4">
      <c r="A24" s="3" t="s">
        <v>550</v>
      </c>
    </row>
    <row r="25" spans="1:4">
      <c r="A25" s="4" t="s">
        <v>138</v>
      </c>
      <c r="B25" s="6" t="n">
        <v>5240</v>
      </c>
      <c r="C25" s="7" t="n">
        <v>3077</v>
      </c>
      <c r="D25" s="7" t="n">
        <v>202</v>
      </c>
    </row>
    <row r="26" spans="1:4">
      <c r="A26" s="4" t="s">
        <v>590</v>
      </c>
      <c r="B26" s="7" t="n">
        <v>4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16</v>
      </c>
    </row>
    <row r="3" spans="1:2">
      <c r="A3" s="3" t="s">
        <v>193</v>
      </c>
    </row>
    <row r="4" spans="1:2">
      <c r="A4" s="4" t="s">
        <v>592</v>
      </c>
      <c r="B4" s="7" t="n">
        <v>33</v>
      </c>
    </row>
    <row r="5" spans="1:2">
      <c r="A5" s="4" t="s">
        <v>593</v>
      </c>
      <c r="B5" s="4" t="s">
        <v>5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95</v>
      </c>
      <c r="B1" s="2" t="s">
        <v>1</v>
      </c>
    </row>
    <row r="2" spans="1:4">
      <c r="B2" s="2" t="s">
        <v>2</v>
      </c>
      <c r="C2" s="2" t="s">
        <v>39</v>
      </c>
      <c r="D2" s="2" t="s">
        <v>77</v>
      </c>
    </row>
    <row r="3" spans="1:4">
      <c r="A3" s="4" t="s">
        <v>596</v>
      </c>
    </row>
    <row r="4" spans="1:4">
      <c r="A4" s="3" t="s">
        <v>550</v>
      </c>
    </row>
    <row r="5" spans="1:4">
      <c r="A5" s="4" t="s">
        <v>597</v>
      </c>
      <c r="B5" s="4" t="s">
        <v>598</v>
      </c>
      <c r="C5" s="4" t="s">
        <v>599</v>
      </c>
      <c r="D5" s="4" t="s">
        <v>600</v>
      </c>
    </row>
    <row r="6" spans="1:4">
      <c r="A6" s="4" t="s">
        <v>601</v>
      </c>
      <c r="B6" s="4" t="s">
        <v>602</v>
      </c>
      <c r="C6" s="4" t="s">
        <v>603</v>
      </c>
      <c r="D6" s="4" t="s">
        <v>604</v>
      </c>
    </row>
    <row r="7" spans="1:4">
      <c r="A7" s="4" t="s">
        <v>605</v>
      </c>
      <c r="B7" s="4" t="s">
        <v>606</v>
      </c>
      <c r="C7" s="4" t="s">
        <v>607</v>
      </c>
      <c r="D7" s="4" t="s">
        <v>608</v>
      </c>
    </row>
    <row r="8" spans="1:4">
      <c r="A8" s="4" t="s">
        <v>609</v>
      </c>
      <c r="B8" s="4" t="s">
        <v>369</v>
      </c>
      <c r="C8" s="4" t="s">
        <v>369</v>
      </c>
      <c r="D8" s="4" t="s">
        <v>369</v>
      </c>
    </row>
    <row r="9" spans="1:4">
      <c r="A9" s="4" t="s">
        <v>610</v>
      </c>
    </row>
    <row r="10" spans="1:4">
      <c r="A10" s="3" t="s">
        <v>550</v>
      </c>
    </row>
    <row r="11" spans="1:4">
      <c r="A11" s="4" t="s">
        <v>597</v>
      </c>
      <c r="B11" s="4" t="s">
        <v>611</v>
      </c>
      <c r="C11" s="4" t="s">
        <v>612</v>
      </c>
      <c r="D11" s="4" t="s">
        <v>612</v>
      </c>
    </row>
    <row r="12" spans="1:4">
      <c r="A12" s="4" t="s">
        <v>601</v>
      </c>
      <c r="B12" s="4" t="s">
        <v>613</v>
      </c>
      <c r="C12" s="4" t="s">
        <v>604</v>
      </c>
      <c r="D12" s="4" t="s">
        <v>614</v>
      </c>
    </row>
    <row r="13" spans="1:4">
      <c r="A13" s="4" t="s">
        <v>605</v>
      </c>
      <c r="B13" s="4" t="s">
        <v>615</v>
      </c>
      <c r="C13" s="4" t="s">
        <v>616</v>
      </c>
      <c r="D13" s="4" t="s">
        <v>617</v>
      </c>
    </row>
    <row r="14" spans="1:4">
      <c r="A14" s="4" t="s">
        <v>609</v>
      </c>
      <c r="B14" s="4" t="s">
        <v>369</v>
      </c>
      <c r="C14" s="4" t="s">
        <v>369</v>
      </c>
      <c r="D14" s="4" t="s">
        <v>3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8</v>
      </c>
      <c r="B1" s="2" t="s">
        <v>109</v>
      </c>
      <c r="C1" s="2" t="s">
        <v>110</v>
      </c>
      <c r="D1" s="2" t="s">
        <v>111</v>
      </c>
      <c r="E1" s="2" t="s">
        <v>112</v>
      </c>
      <c r="F1" s="2" t="s">
        <v>113</v>
      </c>
    </row>
    <row r="2" spans="1:6">
      <c r="A2" s="4" t="s">
        <v>114</v>
      </c>
      <c r="B2" s="7" t="n">
        <v>78205</v>
      </c>
      <c r="C2" s="7" t="n">
        <v>1</v>
      </c>
      <c r="D2" s="7" t="n">
        <v>301886</v>
      </c>
      <c r="E2" s="7" t="n">
        <v>-223682</v>
      </c>
      <c r="F2" s="7" t="n">
        <v>0</v>
      </c>
    </row>
    <row r="3" spans="1:6">
      <c r="A3" s="4" t="s">
        <v>115</v>
      </c>
      <c r="C3" s="6" t="n">
        <v>64172</v>
      </c>
    </row>
    <row r="4" spans="1:6">
      <c r="A4" s="3" t="s">
        <v>116</v>
      </c>
    </row>
    <row r="5" spans="1:6">
      <c r="A5" s="4" t="s">
        <v>117</v>
      </c>
      <c r="B5" s="6" t="n">
        <v>16922</v>
      </c>
      <c r="D5" s="6" t="n">
        <v>16922</v>
      </c>
    </row>
    <row r="6" spans="1:6">
      <c r="A6" s="4" t="s">
        <v>118</v>
      </c>
      <c r="C6" s="6" t="n">
        <v>3664</v>
      </c>
    </row>
    <row r="7" spans="1:6">
      <c r="A7" s="4" t="s">
        <v>119</v>
      </c>
      <c r="B7" s="6" t="n">
        <v>10336</v>
      </c>
      <c r="D7" s="6" t="n">
        <v>10336</v>
      </c>
    </row>
    <row r="8" spans="1:6">
      <c r="A8" s="4" t="s">
        <v>120</v>
      </c>
      <c r="C8" s="6" t="n">
        <v>227</v>
      </c>
    </row>
    <row r="9" spans="1:6">
      <c r="A9" s="4" t="s">
        <v>121</v>
      </c>
      <c r="B9" s="6" t="n">
        <v>1313</v>
      </c>
      <c r="D9" s="6" t="n">
        <v>1313</v>
      </c>
    </row>
    <row r="10" spans="1:6">
      <c r="A10" s="4" t="s">
        <v>122</v>
      </c>
      <c r="C10" s="6" t="n">
        <v>37</v>
      </c>
    </row>
    <row r="11" spans="1:6">
      <c r="A11" s="4" t="s">
        <v>123</v>
      </c>
      <c r="B11" s="6" t="n">
        <v>211</v>
      </c>
      <c r="D11" s="6" t="n">
        <v>211</v>
      </c>
    </row>
    <row r="12" spans="1:6">
      <c r="A12" s="4" t="s">
        <v>124</v>
      </c>
      <c r="C12" s="6" t="n">
        <v>-227</v>
      </c>
    </row>
    <row r="13" spans="1:6">
      <c r="A13" s="4" t="s">
        <v>125</v>
      </c>
      <c r="B13" s="6" t="n">
        <v>-1799</v>
      </c>
      <c r="D13" s="6" t="n">
        <v>-1799</v>
      </c>
    </row>
    <row r="14" spans="1:6">
      <c r="A14" s="4" t="s">
        <v>126</v>
      </c>
      <c r="B14" s="6" t="n">
        <v>-45</v>
      </c>
      <c r="F14" s="6" t="n">
        <v>-45</v>
      </c>
    </row>
    <row r="15" spans="1:6">
      <c r="A15" s="4" t="s">
        <v>96</v>
      </c>
      <c r="B15" s="6" t="n">
        <v>-22391</v>
      </c>
      <c r="E15" s="6" t="n">
        <v>-22391</v>
      </c>
    </row>
    <row r="16" spans="1:6">
      <c r="A16" s="4" t="s">
        <v>127</v>
      </c>
      <c r="C16" s="6" t="n">
        <v>67873</v>
      </c>
    </row>
    <row r="17" spans="1:6">
      <c r="A17" s="4" t="s">
        <v>128</v>
      </c>
      <c r="B17" s="6" t="n">
        <v>82752</v>
      </c>
      <c r="C17" s="7" t="n">
        <v>1</v>
      </c>
      <c r="D17" s="6" t="n">
        <v>328869</v>
      </c>
      <c r="E17" s="6" t="n">
        <v>-246073</v>
      </c>
      <c r="F17" s="6" t="n">
        <v>-45</v>
      </c>
    </row>
    <row r="18" spans="1:6">
      <c r="A18" s="3" t="s">
        <v>116</v>
      </c>
    </row>
    <row r="19" spans="1:6">
      <c r="A19" s="4" t="s">
        <v>129</v>
      </c>
      <c r="D19" s="6" t="n">
        <v>201</v>
      </c>
      <c r="E19" s="6" t="n">
        <v>-201</v>
      </c>
    </row>
    <row r="20" spans="1:6">
      <c r="A20" s="4" t="s">
        <v>117</v>
      </c>
      <c r="B20" s="6" t="n">
        <v>17203</v>
      </c>
      <c r="D20" s="6" t="n">
        <v>17203</v>
      </c>
    </row>
    <row r="21" spans="1:6">
      <c r="A21" s="4" t="s">
        <v>118</v>
      </c>
      <c r="C21" s="6" t="n">
        <v>4256</v>
      </c>
    </row>
    <row r="22" spans="1:6">
      <c r="A22" s="4" t="s">
        <v>119</v>
      </c>
      <c r="B22" s="6" t="n">
        <v>12244</v>
      </c>
      <c r="D22" s="6" t="n">
        <v>12244</v>
      </c>
    </row>
    <row r="23" spans="1:6">
      <c r="A23" s="4" t="s">
        <v>121</v>
      </c>
      <c r="B23" s="6" t="n">
        <v>0</v>
      </c>
    </row>
    <row r="24" spans="1:6">
      <c r="A24" s="4" t="s">
        <v>122</v>
      </c>
      <c r="C24" s="6" t="n">
        <v>14</v>
      </c>
    </row>
    <row r="25" spans="1:6">
      <c r="A25" s="4" t="s">
        <v>123</v>
      </c>
      <c r="B25" s="6" t="n">
        <v>87</v>
      </c>
      <c r="D25" s="6" t="n">
        <v>87</v>
      </c>
    </row>
    <row r="26" spans="1:6">
      <c r="A26" s="4" t="s">
        <v>124</v>
      </c>
      <c r="C26" s="6" t="n">
        <v>-451</v>
      </c>
    </row>
    <row r="27" spans="1:6">
      <c r="A27" s="4" t="s">
        <v>125</v>
      </c>
      <c r="B27" s="6" t="n">
        <v>-3071</v>
      </c>
      <c r="D27" s="6" t="n">
        <v>-3071</v>
      </c>
    </row>
    <row r="28" spans="1:6">
      <c r="A28" s="4" t="s">
        <v>126</v>
      </c>
      <c r="B28" s="6" t="n">
        <v>-78</v>
      </c>
      <c r="F28" s="6" t="n">
        <v>-78</v>
      </c>
    </row>
    <row r="29" spans="1:6">
      <c r="A29" s="4" t="s">
        <v>96</v>
      </c>
      <c r="B29" s="6" t="n">
        <v>-10751</v>
      </c>
      <c r="E29" s="6" t="n">
        <v>-10751</v>
      </c>
    </row>
    <row r="30" spans="1:6">
      <c r="A30" s="4" t="s">
        <v>130</v>
      </c>
      <c r="C30" s="6" t="n">
        <v>71692</v>
      </c>
    </row>
    <row r="31" spans="1:6">
      <c r="A31" s="4" t="s">
        <v>131</v>
      </c>
      <c r="B31" s="6" t="n">
        <v>98386</v>
      </c>
      <c r="C31" s="7" t="n">
        <v>1</v>
      </c>
      <c r="D31" s="6" t="n">
        <v>355533</v>
      </c>
      <c r="E31" s="6" t="n">
        <v>-257025</v>
      </c>
      <c r="F31" s="6" t="n">
        <v>-123</v>
      </c>
    </row>
    <row r="32" spans="1:6">
      <c r="A32" s="3" t="s">
        <v>116</v>
      </c>
    </row>
    <row r="33" spans="1:6">
      <c r="A33" s="4" t="s">
        <v>129</v>
      </c>
      <c r="B33" s="6" t="n">
        <v>12396</v>
      </c>
      <c r="E33" s="6" t="n">
        <v>12396</v>
      </c>
    </row>
    <row r="34" spans="1:6">
      <c r="A34" s="4" t="s">
        <v>117</v>
      </c>
      <c r="B34" s="6" t="n">
        <v>17038</v>
      </c>
      <c r="D34" s="6" t="n">
        <v>17038</v>
      </c>
    </row>
    <row r="35" spans="1:6">
      <c r="A35" s="4" t="s">
        <v>118</v>
      </c>
      <c r="C35" s="6" t="n">
        <v>2609</v>
      </c>
    </row>
    <row r="36" spans="1:6">
      <c r="A36" s="4" t="s">
        <v>119</v>
      </c>
      <c r="B36" s="6" t="n">
        <v>3701</v>
      </c>
      <c r="D36" s="6" t="n">
        <v>3701</v>
      </c>
    </row>
    <row r="37" spans="1:6">
      <c r="A37" s="4" t="s">
        <v>121</v>
      </c>
      <c r="B37" s="6" t="n">
        <v>0</v>
      </c>
    </row>
    <row r="38" spans="1:6">
      <c r="A38" s="4" t="s">
        <v>126</v>
      </c>
      <c r="B38" s="6" t="n">
        <v>-21</v>
      </c>
      <c r="F38" s="6" t="n">
        <v>-21</v>
      </c>
    </row>
    <row r="39" spans="1:6">
      <c r="A39" s="4" t="s">
        <v>96</v>
      </c>
      <c r="B39" s="6" t="n">
        <v>-27617</v>
      </c>
    </row>
    <row r="40" spans="1:6">
      <c r="A40" s="4" t="s">
        <v>132</v>
      </c>
      <c r="C40" s="6" t="n">
        <v>74301</v>
      </c>
    </row>
    <row r="41" spans="1:6">
      <c r="A41" s="4" t="s">
        <v>133</v>
      </c>
      <c r="B41" s="7" t="n">
        <v>103883</v>
      </c>
      <c r="C41" s="7" t="n">
        <v>1</v>
      </c>
      <c r="D41" s="7" t="n">
        <v>376272</v>
      </c>
      <c r="E41" s="7" t="n">
        <v>-272246</v>
      </c>
      <c r="F41" s="7" t="n">
        <v>-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18</v>
      </c>
      <c r="B1" s="2" t="s">
        <v>1</v>
      </c>
    </row>
    <row r="2" spans="1:2">
      <c r="B2" s="2" t="s">
        <v>619</v>
      </c>
    </row>
    <row r="3" spans="1:2">
      <c r="A3" s="3" t="s">
        <v>620</v>
      </c>
    </row>
    <row r="4" spans="1:2">
      <c r="A4" s="4" t="s">
        <v>621</v>
      </c>
      <c r="B4" s="6" t="n">
        <v>6018</v>
      </c>
    </row>
    <row r="5" spans="1:2">
      <c r="A5" s="4" t="s">
        <v>622</v>
      </c>
      <c r="B5" s="6" t="n">
        <v>317</v>
      </c>
    </row>
    <row r="6" spans="1:2">
      <c r="A6" s="4" t="s">
        <v>623</v>
      </c>
      <c r="B6" s="6" t="n">
        <v>-1029</v>
      </c>
    </row>
    <row r="7" spans="1:2">
      <c r="A7" s="4" t="s">
        <v>624</v>
      </c>
      <c r="B7" s="6" t="n">
        <v>-632</v>
      </c>
    </row>
    <row r="8" spans="1:2">
      <c r="A8" s="4" t="s">
        <v>625</v>
      </c>
      <c r="B8" s="6" t="n">
        <v>4674</v>
      </c>
    </row>
    <row r="9" spans="1:2">
      <c r="A9" s="4" t="s">
        <v>626</v>
      </c>
      <c r="B9" s="6" t="n">
        <v>4062</v>
      </c>
    </row>
    <row r="10" spans="1:2">
      <c r="A10" s="3" t="s">
        <v>627</v>
      </c>
    </row>
    <row r="11" spans="1:2">
      <c r="A11" s="4" t="s">
        <v>628</v>
      </c>
      <c r="B11" s="9" t="n">
        <v>5.18</v>
      </c>
    </row>
    <row r="12" spans="1:2">
      <c r="A12" s="4" t="s">
        <v>629</v>
      </c>
      <c r="B12" s="11" t="n">
        <v>5.93</v>
      </c>
    </row>
    <row r="13" spans="1:2">
      <c r="A13" s="4" t="s">
        <v>630</v>
      </c>
      <c r="B13" s="11" t="n">
        <v>3.6</v>
      </c>
    </row>
    <row r="14" spans="1:2">
      <c r="A14" s="4" t="s">
        <v>631</v>
      </c>
      <c r="B14" s="11" t="n">
        <v>8.050000000000001</v>
      </c>
    </row>
    <row r="15" spans="1:2">
      <c r="A15" s="4" t="s">
        <v>632</v>
      </c>
      <c r="B15" s="11" t="n">
        <v>5.19</v>
      </c>
    </row>
    <row r="16" spans="1:2">
      <c r="A16" s="4" t="s">
        <v>633</v>
      </c>
      <c r="B16" s="9" t="n">
        <v>5.01</v>
      </c>
    </row>
    <row r="17" spans="1:2">
      <c r="A17" s="4" t="s">
        <v>634</v>
      </c>
      <c r="B17" s="4" t="s">
        <v>353</v>
      </c>
    </row>
    <row r="18" spans="1:2">
      <c r="A18" s="4" t="s">
        <v>635</v>
      </c>
      <c r="B18" s="4" t="s">
        <v>636</v>
      </c>
    </row>
    <row r="19" spans="1:2">
      <c r="A19" s="4" t="s">
        <v>637</v>
      </c>
      <c r="B19" s="7" t="n">
        <v>7395</v>
      </c>
    </row>
    <row r="20" spans="1:2">
      <c r="A20" s="4" t="s">
        <v>638</v>
      </c>
      <c r="B20" s="7" t="n">
        <v>7188</v>
      </c>
    </row>
    <row r="21" spans="1:2">
      <c r="A21" s="4" t="s">
        <v>639</v>
      </c>
      <c r="B21" s="9" t="n">
        <v>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9</v>
      </c>
      <c r="D2" s="2" t="s">
        <v>77</v>
      </c>
    </row>
    <row r="3" spans="1:4">
      <c r="A3" s="3" t="s">
        <v>193</v>
      </c>
    </row>
    <row r="4" spans="1:4">
      <c r="A4" s="4" t="s">
        <v>641</v>
      </c>
      <c r="B4" s="9" t="n">
        <v>2.19</v>
      </c>
      <c r="C4" s="9" t="n">
        <v>3.14</v>
      </c>
      <c r="D4" s="9" t="n">
        <v>2.38</v>
      </c>
    </row>
    <row r="5" spans="1:4">
      <c r="A5" s="4" t="s">
        <v>642</v>
      </c>
      <c r="B5" s="7" t="n">
        <v>2629</v>
      </c>
      <c r="C5" s="7" t="n">
        <v>8013</v>
      </c>
      <c r="D5" s="7" t="n">
        <v>59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3</v>
      </c>
      <c r="B1" s="2" t="s">
        <v>507</v>
      </c>
      <c r="E1" s="2" t="s">
        <v>1</v>
      </c>
    </row>
    <row r="2" spans="1:7">
      <c r="B2" s="2" t="s">
        <v>547</v>
      </c>
      <c r="C2" s="2" t="s">
        <v>644</v>
      </c>
      <c r="D2" s="2" t="s">
        <v>645</v>
      </c>
      <c r="E2" s="2" t="s">
        <v>2</v>
      </c>
      <c r="F2" s="2" t="s">
        <v>646</v>
      </c>
      <c r="G2" s="2" t="s">
        <v>647</v>
      </c>
    </row>
    <row r="3" spans="1:7">
      <c r="A3" s="4" t="s">
        <v>648</v>
      </c>
    </row>
    <row r="4" spans="1:7">
      <c r="A4" s="3" t="s">
        <v>550</v>
      </c>
    </row>
    <row r="5" spans="1:7">
      <c r="A5" s="4" t="s">
        <v>649</v>
      </c>
      <c r="F5" s="6" t="n">
        <v>40000</v>
      </c>
      <c r="G5" s="6" t="n">
        <v>540000</v>
      </c>
    </row>
    <row r="6" spans="1:7">
      <c r="A6" s="4" t="s">
        <v>650</v>
      </c>
      <c r="E6" s="4" t="s">
        <v>651</v>
      </c>
    </row>
    <row r="7" spans="1:7">
      <c r="A7" s="4" t="s">
        <v>652</v>
      </c>
      <c r="E7" s="4" t="s">
        <v>559</v>
      </c>
    </row>
    <row r="8" spans="1:7">
      <c r="A8" s="4" t="s">
        <v>653</v>
      </c>
      <c r="E8" s="6" t="n">
        <v>0</v>
      </c>
    </row>
    <row r="9" spans="1:7">
      <c r="A9" s="4" t="s">
        <v>654</v>
      </c>
    </row>
    <row r="10" spans="1:7">
      <c r="A10" s="3" t="s">
        <v>550</v>
      </c>
    </row>
    <row r="11" spans="1:7">
      <c r="A11" s="4" t="s">
        <v>649</v>
      </c>
      <c r="D11" s="6" t="n">
        <v>547000</v>
      </c>
    </row>
    <row r="12" spans="1:7">
      <c r="A12" s="4" t="s">
        <v>653</v>
      </c>
      <c r="E12" s="6" t="n">
        <v>178402</v>
      </c>
    </row>
    <row r="13" spans="1:7">
      <c r="A13" s="4" t="s">
        <v>655</v>
      </c>
      <c r="D13" s="4" t="s">
        <v>656</v>
      </c>
    </row>
    <row r="14" spans="1:7">
      <c r="A14" s="4" t="s">
        <v>657</v>
      </c>
      <c r="E14" s="6" t="n">
        <v>181598</v>
      </c>
    </row>
    <row r="15" spans="1:7">
      <c r="A15" s="4" t="s">
        <v>658</v>
      </c>
    </row>
    <row r="16" spans="1:7">
      <c r="A16" s="3" t="s">
        <v>550</v>
      </c>
    </row>
    <row r="17" spans="1:7">
      <c r="A17" s="4" t="s">
        <v>649</v>
      </c>
      <c r="C17" s="6" t="n">
        <v>60641</v>
      </c>
    </row>
    <row r="18" spans="1:7">
      <c r="A18" s="4" t="s">
        <v>653</v>
      </c>
      <c r="E18" s="6" t="n">
        <v>30320</v>
      </c>
    </row>
    <row r="19" spans="1:7">
      <c r="A19" s="4" t="s">
        <v>657</v>
      </c>
      <c r="E19" s="6" t="n">
        <v>30321</v>
      </c>
    </row>
    <row r="20" spans="1:7">
      <c r="A20" s="4" t="s">
        <v>659</v>
      </c>
    </row>
    <row r="21" spans="1:7">
      <c r="A21" s="3" t="s">
        <v>550</v>
      </c>
    </row>
    <row r="22" spans="1:7">
      <c r="A22" s="4" t="s">
        <v>649</v>
      </c>
      <c r="B22" s="6" t="n">
        <v>464888</v>
      </c>
    </row>
    <row r="23" spans="1:7">
      <c r="A23" s="4" t="s">
        <v>653</v>
      </c>
      <c r="B23" s="6" t="n">
        <v>0</v>
      </c>
    </row>
    <row r="24" spans="1:7">
      <c r="A24" s="4" t="s">
        <v>660</v>
      </c>
    </row>
    <row r="25" spans="1:7">
      <c r="A25" s="3" t="s">
        <v>550</v>
      </c>
    </row>
    <row r="26" spans="1:7">
      <c r="A26" s="4" t="s">
        <v>661</v>
      </c>
      <c r="E26" s="4" t="s">
        <v>656</v>
      </c>
    </row>
    <row r="27" spans="1:7">
      <c r="A27" s="4" t="s">
        <v>662</v>
      </c>
    </row>
    <row r="28" spans="1:7">
      <c r="A28" s="3" t="s">
        <v>550</v>
      </c>
    </row>
    <row r="29" spans="1:7">
      <c r="A29" s="4" t="s">
        <v>661</v>
      </c>
      <c r="B29" s="4" t="s">
        <v>663</v>
      </c>
    </row>
    <row r="30" spans="1:7">
      <c r="A30" s="4" t="s">
        <v>664</v>
      </c>
    </row>
    <row r="31" spans="1:7">
      <c r="A31" s="3" t="s">
        <v>550</v>
      </c>
    </row>
    <row r="32" spans="1:7">
      <c r="A32" s="4" t="s">
        <v>661</v>
      </c>
      <c r="B32" s="4" t="s">
        <v>665</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66</v>
      </c>
      <c r="B1" s="2" t="s">
        <v>1</v>
      </c>
    </row>
    <row r="2" spans="1:4">
      <c r="B2" s="2" t="s">
        <v>2</v>
      </c>
      <c r="C2" s="2" t="s">
        <v>39</v>
      </c>
      <c r="D2" s="2" t="s">
        <v>77</v>
      </c>
    </row>
    <row r="3" spans="1:4">
      <c r="A3" s="3" t="s">
        <v>667</v>
      </c>
    </row>
    <row r="4" spans="1:4">
      <c r="A4" s="4" t="s">
        <v>668</v>
      </c>
      <c r="B4" s="6" t="n">
        <v>5568</v>
      </c>
    </row>
    <row r="5" spans="1:4">
      <c r="A5" s="4" t="s">
        <v>649</v>
      </c>
      <c r="B5" s="6" t="n">
        <v>3568</v>
      </c>
    </row>
    <row r="6" spans="1:4">
      <c r="A6" s="4" t="s">
        <v>669</v>
      </c>
      <c r="B6" s="6" t="n">
        <v>-1580</v>
      </c>
    </row>
    <row r="7" spans="1:4">
      <c r="A7" s="4" t="s">
        <v>670</v>
      </c>
      <c r="B7" s="6" t="n">
        <v>-1582</v>
      </c>
    </row>
    <row r="8" spans="1:4">
      <c r="A8" s="4" t="s">
        <v>671</v>
      </c>
      <c r="B8" s="6" t="n">
        <v>5974</v>
      </c>
      <c r="C8" s="6" t="n">
        <v>5568</v>
      </c>
    </row>
    <row r="9" spans="1:4">
      <c r="A9" s="3" t="s">
        <v>672</v>
      </c>
    </row>
    <row r="10" spans="1:4">
      <c r="A10" s="4" t="s">
        <v>673</v>
      </c>
      <c r="B10" s="9" t="n">
        <v>6.88</v>
      </c>
    </row>
    <row r="11" spans="1:4">
      <c r="A11" s="4" t="s">
        <v>629</v>
      </c>
      <c r="B11" s="11" t="n">
        <v>5.95</v>
      </c>
      <c r="C11" s="9" t="n">
        <v>8.550000000000001</v>
      </c>
      <c r="D11" s="9" t="n">
        <v>6.5</v>
      </c>
    </row>
    <row r="12" spans="1:4">
      <c r="A12" s="4" t="s">
        <v>674</v>
      </c>
      <c r="B12" s="11" t="n">
        <v>7.04</v>
      </c>
    </row>
    <row r="13" spans="1:4">
      <c r="A13" s="4" t="s">
        <v>631</v>
      </c>
      <c r="B13" s="11" t="n">
        <v>6.03</v>
      </c>
    </row>
    <row r="14" spans="1:4">
      <c r="A14" s="4" t="s">
        <v>675</v>
      </c>
      <c r="B14" s="9" t="n">
        <v>6.51</v>
      </c>
      <c r="C14" s="9" t="n">
        <v>6.88</v>
      </c>
    </row>
    <row r="15" spans="1:4">
      <c r="A15" s="4" t="s">
        <v>676</v>
      </c>
      <c r="B15" s="4" t="s">
        <v>677</v>
      </c>
    </row>
    <row r="16" spans="1:4">
      <c r="A16" s="4" t="s">
        <v>678</v>
      </c>
      <c r="B16" s="7" t="n">
        <v>9714</v>
      </c>
      <c r="C16" s="7" t="n">
        <v>13961</v>
      </c>
      <c r="D16" s="7" t="n">
        <v>96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9</v>
      </c>
      <c r="D2" s="2" t="s">
        <v>77</v>
      </c>
    </row>
    <row r="3" spans="1:4">
      <c r="A3" s="3" t="s">
        <v>680</v>
      </c>
    </row>
    <row r="4" spans="1:4">
      <c r="A4" s="4" t="s">
        <v>681</v>
      </c>
      <c r="B4" s="6" t="n">
        <v>9621</v>
      </c>
      <c r="C4" s="6" t="n">
        <v>12184</v>
      </c>
      <c r="D4" s="6" t="n">
        <v>13645</v>
      </c>
    </row>
    <row r="5" spans="1:4">
      <c r="A5" s="4" t="s">
        <v>682</v>
      </c>
    </row>
    <row r="6" spans="1:4">
      <c r="A6" s="3" t="s">
        <v>680</v>
      </c>
    </row>
    <row r="7" spans="1:4">
      <c r="A7" s="4" t="s">
        <v>681</v>
      </c>
      <c r="B7" s="6" t="n">
        <v>9621</v>
      </c>
      <c r="C7" s="6" t="n">
        <v>12184</v>
      </c>
      <c r="D7" s="6" t="n">
        <v>13631</v>
      </c>
    </row>
    <row r="8" spans="1:4">
      <c r="A8" s="4" t="s">
        <v>683</v>
      </c>
    </row>
    <row r="9" spans="1:4">
      <c r="A9" s="3" t="s">
        <v>680</v>
      </c>
    </row>
    <row r="10" spans="1:4">
      <c r="A10" s="4" t="s">
        <v>681</v>
      </c>
      <c r="B10" s="6" t="n">
        <v>0</v>
      </c>
      <c r="C10" s="6" t="n">
        <v>0</v>
      </c>
      <c r="D10" s="6" t="n">
        <v>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9</v>
      </c>
      <c r="D2" s="2" t="s">
        <v>77</v>
      </c>
    </row>
    <row r="3" spans="1:4">
      <c r="A3" s="3" t="s">
        <v>199</v>
      </c>
    </row>
    <row r="4" spans="1:4">
      <c r="A4" s="4" t="s">
        <v>685</v>
      </c>
      <c r="B4" s="7" t="n">
        <v>-29658</v>
      </c>
      <c r="C4" s="7" t="n">
        <v>-13752</v>
      </c>
      <c r="D4" s="7" t="n">
        <v>-24429</v>
      </c>
    </row>
    <row r="5" spans="1:4">
      <c r="A5" s="4" t="s">
        <v>686</v>
      </c>
      <c r="B5" s="6" t="n">
        <v>3123</v>
      </c>
      <c r="C5" s="6" t="n">
        <v>4207</v>
      </c>
      <c r="D5" s="6" t="n">
        <v>2795</v>
      </c>
    </row>
    <row r="6" spans="1:4">
      <c r="A6" s="4" t="s">
        <v>94</v>
      </c>
      <c r="B6" s="7" t="n">
        <v>-26535</v>
      </c>
      <c r="C6" s="7" t="n">
        <v>-9545</v>
      </c>
      <c r="D6" s="7" t="n">
        <v>-216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9</v>
      </c>
      <c r="D2" s="2" t="s">
        <v>77</v>
      </c>
    </row>
    <row r="3" spans="1:4">
      <c r="A3" s="3" t="s">
        <v>688</v>
      </c>
    </row>
    <row r="4" spans="1:4">
      <c r="A4" s="4" t="s">
        <v>689</v>
      </c>
      <c r="B4" s="7" t="n">
        <v>44</v>
      </c>
      <c r="C4" s="7" t="n">
        <v>48</v>
      </c>
      <c r="D4" s="7" t="n">
        <v>41</v>
      </c>
    </row>
    <row r="5" spans="1:4">
      <c r="A5" s="4" t="s">
        <v>690</v>
      </c>
      <c r="B5" s="6" t="n">
        <v>953</v>
      </c>
      <c r="C5" s="6" t="n">
        <v>1023</v>
      </c>
      <c r="D5" s="6" t="n">
        <v>1009</v>
      </c>
    </row>
    <row r="6" spans="1:4">
      <c r="A6" s="4" t="s">
        <v>691</v>
      </c>
      <c r="B6" s="6" t="n">
        <v>997</v>
      </c>
      <c r="C6" s="6" t="n">
        <v>1071</v>
      </c>
      <c r="D6" s="6" t="n">
        <v>1050</v>
      </c>
    </row>
    <row r="7" spans="1:4">
      <c r="A7" s="3" t="s">
        <v>692</v>
      </c>
    </row>
    <row r="8" spans="1:4">
      <c r="A8" s="4" t="s">
        <v>693</v>
      </c>
      <c r="B8" s="6" t="n">
        <v>-13</v>
      </c>
      <c r="C8" s="6" t="n">
        <v>26</v>
      </c>
      <c r="D8" s="6" t="n">
        <v>17</v>
      </c>
    </row>
    <row r="9" spans="1:4">
      <c r="A9" s="4" t="s">
        <v>690</v>
      </c>
      <c r="B9" s="6" t="n">
        <v>98</v>
      </c>
      <c r="C9" s="6" t="n">
        <v>109</v>
      </c>
      <c r="D9" s="6" t="n">
        <v>-310</v>
      </c>
    </row>
    <row r="10" spans="1:4">
      <c r="A10" s="4" t="s">
        <v>694</v>
      </c>
      <c r="B10" s="6" t="n">
        <v>85</v>
      </c>
      <c r="C10" s="6" t="n">
        <v>135</v>
      </c>
      <c r="D10" s="6" t="n">
        <v>-293</v>
      </c>
    </row>
    <row r="11" spans="1:4">
      <c r="A11" s="4" t="s">
        <v>95</v>
      </c>
      <c r="B11" s="7" t="n">
        <v>1082</v>
      </c>
      <c r="C11" s="7" t="n">
        <v>1206</v>
      </c>
      <c r="D11" s="7" t="n">
        <v>7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9</v>
      </c>
      <c r="D2" s="2" t="s">
        <v>77</v>
      </c>
    </row>
    <row r="3" spans="1:4">
      <c r="A3" s="3" t="s">
        <v>199</v>
      </c>
    </row>
    <row r="4" spans="1:4">
      <c r="A4" s="4" t="s">
        <v>696</v>
      </c>
      <c r="B4" s="7" t="n">
        <v>-5572</v>
      </c>
      <c r="C4" s="7" t="n">
        <v>-3245</v>
      </c>
      <c r="D4" s="7" t="n">
        <v>-7356</v>
      </c>
    </row>
    <row r="5" spans="1:4">
      <c r="A5" s="4" t="s">
        <v>697</v>
      </c>
      <c r="B5" s="4" t="s">
        <v>698</v>
      </c>
      <c r="C5" s="4" t="s">
        <v>699</v>
      </c>
      <c r="D5" s="4" t="s">
        <v>699</v>
      </c>
    </row>
    <row r="6" spans="1:4">
      <c r="A6" s="4" t="s">
        <v>700</v>
      </c>
      <c r="B6" s="7" t="n">
        <v>39</v>
      </c>
      <c r="C6" s="7" t="n">
        <v>32</v>
      </c>
      <c r="D6" s="7" t="n">
        <v>27</v>
      </c>
    </row>
    <row r="7" spans="1:4">
      <c r="A7" s="4" t="s">
        <v>701</v>
      </c>
      <c r="B7" s="4" t="s">
        <v>702</v>
      </c>
      <c r="C7" s="4" t="s">
        <v>703</v>
      </c>
      <c r="D7" s="4" t="s">
        <v>702</v>
      </c>
    </row>
    <row r="8" spans="1:4">
      <c r="A8" s="4" t="s">
        <v>704</v>
      </c>
      <c r="B8" s="7" t="n">
        <v>258</v>
      </c>
      <c r="C8" s="7" t="n">
        <v>-655</v>
      </c>
      <c r="D8" s="7" t="n">
        <v>-666</v>
      </c>
    </row>
    <row r="9" spans="1:4">
      <c r="A9" s="4" t="s">
        <v>705</v>
      </c>
      <c r="B9" s="4" t="s">
        <v>706</v>
      </c>
      <c r="C9" s="4" t="s">
        <v>707</v>
      </c>
      <c r="D9" s="4" t="s">
        <v>602</v>
      </c>
    </row>
    <row r="10" spans="1:4">
      <c r="A10" s="4" t="s">
        <v>708</v>
      </c>
      <c r="B10" s="7" t="n">
        <v>6430</v>
      </c>
      <c r="C10" s="7" t="n">
        <v>-21038</v>
      </c>
      <c r="D10" s="7" t="n">
        <v>9501</v>
      </c>
    </row>
    <row r="11" spans="1:4">
      <c r="A11" s="4" t="s">
        <v>709</v>
      </c>
      <c r="B11" s="4" t="s">
        <v>710</v>
      </c>
      <c r="C11" s="4" t="s">
        <v>711</v>
      </c>
      <c r="D11" s="4" t="s">
        <v>712</v>
      </c>
    </row>
    <row r="12" spans="1:4">
      <c r="A12" s="4" t="s">
        <v>713</v>
      </c>
      <c r="B12" s="7" t="n">
        <v>0</v>
      </c>
      <c r="C12" s="7" t="n">
        <v>28185</v>
      </c>
      <c r="D12" s="7" t="n">
        <v>0</v>
      </c>
    </row>
    <row r="13" spans="1:4">
      <c r="A13" s="4" t="s">
        <v>714</v>
      </c>
      <c r="B13" s="4" t="s">
        <v>369</v>
      </c>
      <c r="C13" s="4" t="s">
        <v>715</v>
      </c>
      <c r="D13" s="4" t="s">
        <v>369</v>
      </c>
    </row>
    <row r="14" spans="1:4">
      <c r="A14" s="4" t="s">
        <v>138</v>
      </c>
      <c r="B14" s="7" t="n">
        <v>1950</v>
      </c>
      <c r="C14" s="7" t="n">
        <v>-1169</v>
      </c>
      <c r="D14" s="7" t="n">
        <v>88</v>
      </c>
    </row>
    <row r="15" spans="1:4">
      <c r="A15" s="4" t="s">
        <v>716</v>
      </c>
      <c r="B15" s="4" t="s">
        <v>717</v>
      </c>
      <c r="C15" s="4" t="s">
        <v>718</v>
      </c>
      <c r="D15" s="4" t="s">
        <v>719</v>
      </c>
    </row>
    <row r="16" spans="1:4">
      <c r="A16" s="4" t="s">
        <v>720</v>
      </c>
      <c r="B16" s="7" t="n">
        <v>342</v>
      </c>
      <c r="C16" s="7" t="n">
        <v>243</v>
      </c>
      <c r="D16" s="7" t="n">
        <v>266</v>
      </c>
    </row>
    <row r="17" spans="1:4">
      <c r="A17" s="4" t="s">
        <v>721</v>
      </c>
      <c r="B17" s="4" t="s">
        <v>722</v>
      </c>
      <c r="C17" s="4" t="s">
        <v>723</v>
      </c>
      <c r="D17" s="4" t="s">
        <v>724</v>
      </c>
    </row>
    <row r="18" spans="1:4">
      <c r="A18" s="4" t="s">
        <v>725</v>
      </c>
      <c r="B18" s="7" t="n">
        <v>351</v>
      </c>
      <c r="C18" s="7" t="n">
        <v>104</v>
      </c>
      <c r="D18" s="7" t="n">
        <v>317</v>
      </c>
    </row>
    <row r="19" spans="1:4">
      <c r="A19" s="4" t="s">
        <v>726</v>
      </c>
      <c r="B19" s="4" t="s">
        <v>722</v>
      </c>
      <c r="C19" s="4" t="s">
        <v>727</v>
      </c>
      <c r="D19" s="4" t="s">
        <v>728</v>
      </c>
    </row>
    <row r="20" spans="1:4">
      <c r="A20" s="4" t="s">
        <v>729</v>
      </c>
      <c r="B20" s="7" t="n">
        <v>-2634</v>
      </c>
      <c r="C20" s="7" t="n">
        <v>-1634</v>
      </c>
      <c r="D20" s="7" t="n">
        <v>-1875</v>
      </c>
    </row>
    <row r="21" spans="1:4">
      <c r="A21" s="4" t="s">
        <v>730</v>
      </c>
      <c r="B21" s="4" t="s">
        <v>731</v>
      </c>
      <c r="C21" s="4" t="s">
        <v>732</v>
      </c>
      <c r="D21" s="4" t="s">
        <v>733</v>
      </c>
    </row>
    <row r="22" spans="1:4">
      <c r="A22" s="4" t="s">
        <v>734</v>
      </c>
      <c r="B22" s="7" t="n">
        <v>137</v>
      </c>
      <c r="C22" s="7" t="n">
        <v>311</v>
      </c>
      <c r="D22" s="7" t="n">
        <v>358</v>
      </c>
    </row>
    <row r="23" spans="1:4">
      <c r="A23" s="4" t="s">
        <v>735</v>
      </c>
      <c r="B23" s="4" t="s">
        <v>736</v>
      </c>
      <c r="C23" s="4" t="s">
        <v>737</v>
      </c>
      <c r="D23" s="4" t="s">
        <v>738</v>
      </c>
    </row>
    <row r="24" spans="1:4">
      <c r="A24" s="4" t="s">
        <v>146</v>
      </c>
      <c r="B24" s="7" t="n">
        <v>-219</v>
      </c>
      <c r="C24" s="7" t="n">
        <v>72</v>
      </c>
      <c r="D24" s="7" t="n">
        <v>97</v>
      </c>
    </row>
    <row r="25" spans="1:4">
      <c r="A25" s="4" t="s">
        <v>739</v>
      </c>
      <c r="B25" s="4" t="s">
        <v>740</v>
      </c>
      <c r="C25" s="4" t="s">
        <v>741</v>
      </c>
      <c r="D25" s="4" t="s">
        <v>719</v>
      </c>
    </row>
    <row r="26" spans="1:4">
      <c r="A26" s="4" t="s">
        <v>95</v>
      </c>
      <c r="B26" s="7" t="n">
        <v>1082</v>
      </c>
      <c r="C26" s="7" t="n">
        <v>1206</v>
      </c>
      <c r="D26" s="7" t="n">
        <v>757</v>
      </c>
    </row>
    <row r="27" spans="1:4">
      <c r="A27" s="4" t="s">
        <v>742</v>
      </c>
      <c r="B27" s="4" t="s">
        <v>743</v>
      </c>
      <c r="C27" s="4" t="s">
        <v>744</v>
      </c>
      <c r="D27" s="4" t="s">
        <v>7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9</v>
      </c>
    </row>
    <row r="2" spans="1:3">
      <c r="A2" s="3" t="s">
        <v>747</v>
      </c>
    </row>
    <row r="3" spans="1:3">
      <c r="A3" s="4" t="s">
        <v>748</v>
      </c>
      <c r="B3" s="7" t="n">
        <v>43869</v>
      </c>
      <c r="C3" s="7" t="n">
        <v>37326</v>
      </c>
    </row>
    <row r="4" spans="1:3">
      <c r="A4" s="4" t="s">
        <v>749</v>
      </c>
      <c r="B4" s="6" t="n">
        <v>22051</v>
      </c>
      <c r="C4" s="6" t="n">
        <v>17119</v>
      </c>
    </row>
    <row r="5" spans="1:3">
      <c r="A5" s="4" t="s">
        <v>750</v>
      </c>
      <c r="B5" s="6" t="n">
        <v>11264</v>
      </c>
      <c r="C5" s="6" t="n">
        <v>13992</v>
      </c>
    </row>
    <row r="6" spans="1:3">
      <c r="A6" s="4" t="s">
        <v>138</v>
      </c>
      <c r="B6" s="6" t="n">
        <v>2628</v>
      </c>
      <c r="C6" s="6" t="n">
        <v>2994</v>
      </c>
    </row>
    <row r="7" spans="1:3">
      <c r="A7" s="4" t="s">
        <v>137</v>
      </c>
      <c r="B7" s="6" t="n">
        <v>1952</v>
      </c>
      <c r="C7" s="6" t="n">
        <v>1954</v>
      </c>
    </row>
    <row r="8" spans="1:3">
      <c r="A8" s="4" t="s">
        <v>751</v>
      </c>
      <c r="B8" s="6" t="n">
        <v>81764</v>
      </c>
      <c r="C8" s="6" t="n">
        <v>73385</v>
      </c>
    </row>
    <row r="9" spans="1:3">
      <c r="A9" s="4" t="s">
        <v>752</v>
      </c>
      <c r="B9" s="6" t="n">
        <v>-78681</v>
      </c>
      <c r="C9" s="6" t="n">
        <v>-72458</v>
      </c>
    </row>
    <row r="10" spans="1:3">
      <c r="A10" s="4" t="s">
        <v>753</v>
      </c>
      <c r="B10" s="6" t="n">
        <v>3083</v>
      </c>
      <c r="C10" s="6" t="n">
        <v>927</v>
      </c>
    </row>
    <row r="11" spans="1:3">
      <c r="A11" s="3" t="s">
        <v>754</v>
      </c>
    </row>
    <row r="12" spans="1:3">
      <c r="A12" s="4" t="s">
        <v>467</v>
      </c>
      <c r="B12" s="6" t="n">
        <v>2256</v>
      </c>
      <c r="C12" s="6" t="n">
        <v>0</v>
      </c>
    </row>
    <row r="13" spans="1:3">
      <c r="A13" s="4" t="s">
        <v>146</v>
      </c>
      <c r="B13" s="6" t="n">
        <v>-13</v>
      </c>
      <c r="C13" s="6" t="n">
        <v>-28</v>
      </c>
    </row>
    <row r="14" spans="1:3">
      <c r="A14" s="4" t="s">
        <v>755</v>
      </c>
      <c r="B14" s="6" t="n">
        <v>-2269</v>
      </c>
      <c r="C14" s="6" t="n">
        <v>-28</v>
      </c>
    </row>
    <row r="15" spans="1:3">
      <c r="A15" s="4" t="s">
        <v>756</v>
      </c>
      <c r="B15" s="7" t="n">
        <v>814</v>
      </c>
      <c r="C15" s="7" t="n">
        <v>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57</v>
      </c>
      <c r="B1" s="2" t="s">
        <v>1</v>
      </c>
    </row>
    <row r="2" spans="1:5">
      <c r="B2" s="2" t="s">
        <v>2</v>
      </c>
      <c r="C2" s="2" t="s">
        <v>39</v>
      </c>
      <c r="D2" s="2" t="s">
        <v>77</v>
      </c>
      <c r="E2" s="2" t="s">
        <v>646</v>
      </c>
    </row>
    <row r="3" spans="1:5">
      <c r="A3" s="3" t="s">
        <v>758</v>
      </c>
    </row>
    <row r="4" spans="1:5">
      <c r="A4" s="4" t="s">
        <v>752</v>
      </c>
      <c r="B4" s="7" t="n">
        <v>78681</v>
      </c>
      <c r="C4" s="7" t="n">
        <v>72458</v>
      </c>
    </row>
    <row r="5" spans="1:5">
      <c r="A5" s="4" t="s">
        <v>759</v>
      </c>
      <c r="B5" s="6" t="n">
        <v>6200</v>
      </c>
      <c r="C5" s="6" t="n">
        <v>-15600</v>
      </c>
    </row>
    <row r="6" spans="1:5">
      <c r="A6" s="4" t="s">
        <v>760</v>
      </c>
      <c r="B6" s="6" t="n">
        <v>10800</v>
      </c>
      <c r="C6" s="6" t="n">
        <v>8400</v>
      </c>
    </row>
    <row r="7" spans="1:5">
      <c r="A7" s="4" t="s">
        <v>761</v>
      </c>
      <c r="B7" s="6" t="n">
        <v>4191</v>
      </c>
      <c r="C7" s="6" t="n">
        <v>3782</v>
      </c>
      <c r="D7" s="7" t="n">
        <v>3360</v>
      </c>
      <c r="E7" s="7" t="n">
        <v>2552</v>
      </c>
    </row>
    <row r="8" spans="1:5">
      <c r="A8" s="4" t="s">
        <v>762</v>
      </c>
      <c r="B8" s="6" t="n">
        <v>1100</v>
      </c>
    </row>
    <row r="9" spans="1:5">
      <c r="A9" s="4" t="s">
        <v>763</v>
      </c>
    </row>
    <row r="10" spans="1:5">
      <c r="A10" s="3" t="s">
        <v>758</v>
      </c>
    </row>
    <row r="11" spans="1:5">
      <c r="A11" s="4" t="s">
        <v>764</v>
      </c>
      <c r="B11" s="6" t="n">
        <v>185000</v>
      </c>
      <c r="C11" s="6" t="n">
        <v>152300</v>
      </c>
    </row>
    <row r="12" spans="1:5">
      <c r="A12" s="4" t="s">
        <v>689</v>
      </c>
    </row>
    <row r="13" spans="1:5">
      <c r="A13" s="3" t="s">
        <v>758</v>
      </c>
    </row>
    <row r="14" spans="1:5">
      <c r="A14" s="4" t="s">
        <v>764</v>
      </c>
      <c r="B14" s="6" t="n">
        <v>75300</v>
      </c>
      <c r="C14" s="6" t="n">
        <v>73600</v>
      </c>
    </row>
    <row r="15" spans="1:5">
      <c r="A15" s="4" t="s">
        <v>765</v>
      </c>
    </row>
    <row r="16" spans="1:5">
      <c r="A16" s="3" t="s">
        <v>758</v>
      </c>
    </row>
    <row r="17" spans="1:5">
      <c r="A17" s="4" t="s">
        <v>766</v>
      </c>
      <c r="B17" s="6" t="n">
        <v>13300</v>
      </c>
      <c r="C17" s="6" t="n">
        <v>10300</v>
      </c>
    </row>
    <row r="18" spans="1:5">
      <c r="A18" s="4" t="s">
        <v>767</v>
      </c>
    </row>
    <row r="19" spans="1:5">
      <c r="A19" s="3" t="s">
        <v>758</v>
      </c>
    </row>
    <row r="20" spans="1:5">
      <c r="A20" s="4" t="s">
        <v>766</v>
      </c>
      <c r="B20" s="7" t="n">
        <v>14200</v>
      </c>
      <c r="C20" s="7" t="n">
        <v>1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9</v>
      </c>
      <c r="D2" s="2" t="s">
        <v>77</v>
      </c>
    </row>
    <row r="3" spans="1:4">
      <c r="A3" s="3" t="s">
        <v>135</v>
      </c>
    </row>
    <row r="4" spans="1:4">
      <c r="A4" s="4" t="s">
        <v>96</v>
      </c>
      <c r="B4" s="7" t="n">
        <v>-27617</v>
      </c>
      <c r="C4" s="7" t="n">
        <v>-10751</v>
      </c>
      <c r="D4" s="7" t="n">
        <v>-22391</v>
      </c>
    </row>
    <row r="5" spans="1:4">
      <c r="A5" s="3" t="s">
        <v>136</v>
      </c>
    </row>
    <row r="6" spans="1:4">
      <c r="A6" s="4" t="s">
        <v>137</v>
      </c>
      <c r="B6" s="6" t="n">
        <v>7880</v>
      </c>
      <c r="C6" s="6" t="n">
        <v>8511</v>
      </c>
      <c r="D6" s="6" t="n">
        <v>8267</v>
      </c>
    </row>
    <row r="7" spans="1:4">
      <c r="A7" s="4" t="s">
        <v>138</v>
      </c>
      <c r="B7" s="6" t="n">
        <v>17038</v>
      </c>
      <c r="C7" s="6" t="n">
        <v>17203</v>
      </c>
      <c r="D7" s="6" t="n">
        <v>16922</v>
      </c>
    </row>
    <row r="8" spans="1:4">
      <c r="A8" s="4" t="s">
        <v>139</v>
      </c>
      <c r="B8" s="6" t="n">
        <v>212</v>
      </c>
      <c r="C8" s="6" t="n">
        <v>1147</v>
      </c>
      <c r="D8" s="6" t="n">
        <v>1579</v>
      </c>
    </row>
    <row r="9" spans="1:4">
      <c r="A9" s="4" t="s">
        <v>140</v>
      </c>
      <c r="B9" s="6" t="n">
        <v>-68</v>
      </c>
      <c r="C9" s="6" t="n">
        <v>-422</v>
      </c>
      <c r="D9" s="6" t="n">
        <v>875</v>
      </c>
    </row>
    <row r="10" spans="1:4">
      <c r="A10" s="3" t="s">
        <v>141</v>
      </c>
    </row>
    <row r="11" spans="1:4">
      <c r="A11" s="4" t="s">
        <v>142</v>
      </c>
      <c r="B11" s="6" t="n">
        <v>-6119</v>
      </c>
      <c r="C11" s="6" t="n">
        <v>12362</v>
      </c>
      <c r="D11" s="6" t="n">
        <v>-8724</v>
      </c>
    </row>
    <row r="12" spans="1:4">
      <c r="A12" s="4" t="s">
        <v>44</v>
      </c>
      <c r="B12" s="6" t="n">
        <v>-1529</v>
      </c>
      <c r="C12" s="6" t="n">
        <v>-4669</v>
      </c>
      <c r="D12" s="6" t="n">
        <v>479</v>
      </c>
    </row>
    <row r="13" spans="1:4">
      <c r="A13" s="4" t="s">
        <v>143</v>
      </c>
      <c r="B13" s="6" t="n">
        <v>-2434</v>
      </c>
      <c r="C13" s="6" t="n">
        <v>-2399</v>
      </c>
      <c r="D13" s="6" t="n">
        <v>-180</v>
      </c>
    </row>
    <row r="14" spans="1:4">
      <c r="A14" s="4" t="s">
        <v>53</v>
      </c>
      <c r="B14" s="6" t="n">
        <v>-603</v>
      </c>
      <c r="C14" s="6" t="n">
        <v>-942</v>
      </c>
      <c r="D14" s="6" t="n">
        <v>-334</v>
      </c>
    </row>
    <row r="15" spans="1:4">
      <c r="A15" s="4" t="s">
        <v>144</v>
      </c>
      <c r="B15" s="6" t="n">
        <v>3116</v>
      </c>
      <c r="C15" s="6" t="n">
        <v>-8868</v>
      </c>
      <c r="D15" s="6" t="n">
        <v>3140</v>
      </c>
    </row>
    <row r="16" spans="1:4">
      <c r="A16" s="4" t="s">
        <v>145</v>
      </c>
      <c r="B16" s="6" t="n">
        <v>7331</v>
      </c>
      <c r="C16" s="6" t="n">
        <v>3018</v>
      </c>
      <c r="D16" s="6" t="n">
        <v>19609</v>
      </c>
    </row>
    <row r="17" spans="1:4">
      <c r="A17" s="4" t="s">
        <v>146</v>
      </c>
      <c r="B17" s="6" t="n">
        <v>99</v>
      </c>
      <c r="C17" s="6" t="n">
        <v>124</v>
      </c>
      <c r="D17" s="6" t="n">
        <v>-464</v>
      </c>
    </row>
    <row r="18" spans="1:4">
      <c r="A18" s="4" t="s">
        <v>147</v>
      </c>
      <c r="B18" s="6" t="n">
        <v>-2694</v>
      </c>
      <c r="C18" s="6" t="n">
        <v>14314</v>
      </c>
      <c r="D18" s="6" t="n">
        <v>18778</v>
      </c>
    </row>
    <row r="19" spans="1:4">
      <c r="A19" s="3" t="s">
        <v>148</v>
      </c>
    </row>
    <row r="20" spans="1:4">
      <c r="A20" s="4" t="s">
        <v>149</v>
      </c>
      <c r="B20" s="6" t="n">
        <v>32720</v>
      </c>
      <c r="C20" s="6" t="n">
        <v>27901</v>
      </c>
      <c r="D20" s="6" t="n">
        <v>9878</v>
      </c>
    </row>
    <row r="21" spans="1:4">
      <c r="A21" s="4" t="s">
        <v>150</v>
      </c>
      <c r="B21" s="6" t="n">
        <v>51024</v>
      </c>
      <c r="C21" s="6" t="n">
        <v>60138</v>
      </c>
      <c r="D21" s="6" t="n">
        <v>30750</v>
      </c>
    </row>
    <row r="22" spans="1:4">
      <c r="A22" s="4" t="s">
        <v>151</v>
      </c>
      <c r="B22" s="6" t="n">
        <v>-86823</v>
      </c>
      <c r="C22" s="6" t="n">
        <v>-87447</v>
      </c>
      <c r="D22" s="6" t="n">
        <v>-126231</v>
      </c>
    </row>
    <row r="23" spans="1:4">
      <c r="A23" s="4" t="s">
        <v>152</v>
      </c>
      <c r="B23" s="6" t="n">
        <v>-1000</v>
      </c>
      <c r="C23" s="6" t="n">
        <v>0</v>
      </c>
      <c r="D23" s="6" t="n">
        <v>0</v>
      </c>
    </row>
    <row r="24" spans="1:4">
      <c r="A24" s="4" t="s">
        <v>153</v>
      </c>
      <c r="B24" s="6" t="n">
        <v>-2797</v>
      </c>
      <c r="C24" s="6" t="n">
        <v>-5734</v>
      </c>
      <c r="D24" s="6" t="n">
        <v>-4872</v>
      </c>
    </row>
    <row r="25" spans="1:4">
      <c r="A25" s="4" t="s">
        <v>154</v>
      </c>
      <c r="B25" s="6" t="n">
        <v>0</v>
      </c>
      <c r="C25" s="6" t="n">
        <v>0</v>
      </c>
      <c r="D25" s="6" t="n">
        <v>-1500</v>
      </c>
    </row>
    <row r="26" spans="1:4">
      <c r="A26" s="4" t="s">
        <v>155</v>
      </c>
      <c r="B26" s="6" t="n">
        <v>0</v>
      </c>
      <c r="C26" s="6" t="n">
        <v>0</v>
      </c>
      <c r="D26" s="6" t="n">
        <v>-4380</v>
      </c>
    </row>
    <row r="27" spans="1:4">
      <c r="A27" s="4" t="s">
        <v>156</v>
      </c>
      <c r="B27" s="6" t="n">
        <v>-6876</v>
      </c>
      <c r="C27" s="6" t="n">
        <v>-5142</v>
      </c>
      <c r="D27" s="6" t="n">
        <v>-96355</v>
      </c>
    </row>
    <row r="28" spans="1:4">
      <c r="A28" s="3" t="s">
        <v>157</v>
      </c>
    </row>
    <row r="29" spans="1:4">
      <c r="A29" s="4" t="s">
        <v>158</v>
      </c>
      <c r="B29" s="6" t="n">
        <v>3701</v>
      </c>
      <c r="C29" s="6" t="n">
        <v>12244</v>
      </c>
      <c r="D29" s="6" t="n">
        <v>10336</v>
      </c>
    </row>
    <row r="30" spans="1:4">
      <c r="A30" s="4" t="s">
        <v>159</v>
      </c>
      <c r="B30" s="6" t="n">
        <v>0</v>
      </c>
      <c r="C30" s="6" t="n">
        <v>-3071</v>
      </c>
      <c r="D30" s="6" t="n">
        <v>-1799</v>
      </c>
    </row>
    <row r="31" spans="1:4">
      <c r="A31" s="4" t="s">
        <v>160</v>
      </c>
      <c r="B31" s="6" t="n">
        <v>0</v>
      </c>
      <c r="C31" s="6" t="n">
        <v>-650</v>
      </c>
      <c r="D31" s="6" t="n">
        <v>0</v>
      </c>
    </row>
    <row r="32" spans="1:4">
      <c r="A32" s="4" t="s">
        <v>146</v>
      </c>
      <c r="B32" s="6" t="n">
        <v>-77</v>
      </c>
      <c r="C32" s="6" t="n">
        <v>-103</v>
      </c>
      <c r="D32" s="6" t="n">
        <v>-102</v>
      </c>
    </row>
    <row r="33" spans="1:4">
      <c r="A33" s="4" t="s">
        <v>161</v>
      </c>
      <c r="B33" s="6" t="n">
        <v>3624</v>
      </c>
      <c r="C33" s="6" t="n">
        <v>8420</v>
      </c>
      <c r="D33" s="6" t="n">
        <v>8435</v>
      </c>
    </row>
    <row r="34" spans="1:4">
      <c r="A34" s="4" t="s">
        <v>162</v>
      </c>
      <c r="B34" s="6" t="n">
        <v>-5946</v>
      </c>
      <c r="C34" s="6" t="n">
        <v>17592</v>
      </c>
      <c r="D34" s="6" t="n">
        <v>-69142</v>
      </c>
    </row>
    <row r="35" spans="1:4">
      <c r="A35" s="4" t="s">
        <v>163</v>
      </c>
      <c r="B35" s="6" t="n">
        <v>46567</v>
      </c>
      <c r="C35" s="6" t="n">
        <v>28975</v>
      </c>
      <c r="D35" s="6" t="n">
        <v>98117</v>
      </c>
    </row>
    <row r="36" spans="1:4">
      <c r="A36" s="4" t="s">
        <v>164</v>
      </c>
      <c r="B36" s="6" t="n">
        <v>40621</v>
      </c>
      <c r="C36" s="6" t="n">
        <v>46567</v>
      </c>
      <c r="D36" s="6" t="n">
        <v>28975</v>
      </c>
    </row>
    <row r="37" spans="1:4">
      <c r="A37" s="3" t="s">
        <v>165</v>
      </c>
    </row>
    <row r="38" spans="1:4">
      <c r="A38" s="4" t="s">
        <v>166</v>
      </c>
      <c r="B38" s="6" t="n">
        <v>517</v>
      </c>
      <c r="C38" s="6" t="n">
        <v>1108</v>
      </c>
      <c r="D38" s="6" t="n">
        <v>581</v>
      </c>
    </row>
    <row r="39" spans="1:4">
      <c r="A39" s="4" t="s">
        <v>167</v>
      </c>
      <c r="B39" s="6" t="n">
        <v>100</v>
      </c>
      <c r="C39" s="6" t="n">
        <v>111</v>
      </c>
      <c r="D39" s="6" t="n">
        <v>194</v>
      </c>
    </row>
    <row r="40" spans="1:4">
      <c r="A40" s="3" t="s">
        <v>168</v>
      </c>
    </row>
    <row r="41" spans="1:4">
      <c r="A41" s="4" t="s">
        <v>169</v>
      </c>
      <c r="B41" s="6" t="n">
        <v>1176</v>
      </c>
      <c r="C41" s="6" t="n">
        <v>2946</v>
      </c>
      <c r="D41" s="6" t="n">
        <v>2360</v>
      </c>
    </row>
    <row r="42" spans="1:4">
      <c r="A42" s="4" t="s">
        <v>170</v>
      </c>
      <c r="B42" s="6" t="n">
        <v>58</v>
      </c>
      <c r="C42" s="6" t="n">
        <v>286</v>
      </c>
      <c r="D42" s="6" t="n">
        <v>162</v>
      </c>
    </row>
    <row r="43" spans="1:4">
      <c r="A43" s="4" t="s">
        <v>121</v>
      </c>
      <c r="B43" s="6" t="n">
        <v>0</v>
      </c>
      <c r="C43" s="6" t="n">
        <v>0</v>
      </c>
      <c r="D43" s="6" t="n">
        <v>1313</v>
      </c>
    </row>
    <row r="44" spans="1:4">
      <c r="A44" s="4" t="s">
        <v>171</v>
      </c>
      <c r="B44" s="7" t="n">
        <v>0</v>
      </c>
      <c r="C44" s="7" t="n">
        <v>87</v>
      </c>
      <c r="D44" s="7" t="n">
        <v>2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9</v>
      </c>
      <c r="D2" s="2" t="s">
        <v>77</v>
      </c>
    </row>
    <row r="3" spans="1:4">
      <c r="A3" s="3" t="s">
        <v>769</v>
      </c>
    </row>
    <row r="4" spans="1:4">
      <c r="A4" s="4" t="s">
        <v>770</v>
      </c>
      <c r="B4" s="7" t="n">
        <v>3782</v>
      </c>
      <c r="C4" s="7" t="n">
        <v>3360</v>
      </c>
      <c r="D4" s="7" t="n">
        <v>2552</v>
      </c>
    </row>
    <row r="5" spans="1:4">
      <c r="A5" s="4" t="s">
        <v>771</v>
      </c>
      <c r="B5" s="6" t="n">
        <v>-266</v>
      </c>
      <c r="C5" s="6" t="n">
        <v>-151</v>
      </c>
      <c r="D5" s="6" t="n">
        <v>66</v>
      </c>
    </row>
    <row r="6" spans="1:4">
      <c r="A6" s="4" t="s">
        <v>772</v>
      </c>
      <c r="B6" s="6" t="n">
        <v>675</v>
      </c>
      <c r="C6" s="6" t="n">
        <v>573</v>
      </c>
      <c r="D6" s="6" t="n">
        <v>742</v>
      </c>
    </row>
    <row r="7" spans="1:4">
      <c r="A7" s="4" t="s">
        <v>773</v>
      </c>
      <c r="B7" s="6" t="n">
        <v>0</v>
      </c>
      <c r="C7" s="6" t="n">
        <v>0</v>
      </c>
      <c r="D7" s="6" t="n">
        <v>0</v>
      </c>
    </row>
    <row r="8" spans="1:4">
      <c r="A8" s="4" t="s">
        <v>774</v>
      </c>
      <c r="B8" s="7" t="n">
        <v>4191</v>
      </c>
      <c r="C8" s="7" t="n">
        <v>3782</v>
      </c>
      <c r="D8" s="7" t="n">
        <v>33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91</v>
      </c>
      <c r="J1" s="2" t="s">
        <v>1</v>
      </c>
    </row>
    <row r="2" spans="1:12">
      <c r="B2" s="2" t="s">
        <v>2</v>
      </c>
      <c r="C2" s="2" t="s">
        <v>392</v>
      </c>
      <c r="D2" s="2" t="s">
        <v>393</v>
      </c>
      <c r="E2" s="2" t="s">
        <v>394</v>
      </c>
      <c r="F2" s="2" t="s">
        <v>39</v>
      </c>
      <c r="G2" s="2" t="s">
        <v>395</v>
      </c>
      <c r="H2" s="2" t="s">
        <v>396</v>
      </c>
      <c r="I2" s="2" t="s">
        <v>397</v>
      </c>
      <c r="J2" s="2" t="s">
        <v>2</v>
      </c>
      <c r="K2" s="2" t="s">
        <v>39</v>
      </c>
      <c r="L2" s="2" t="s">
        <v>77</v>
      </c>
    </row>
    <row r="3" spans="1:12">
      <c r="A3" s="3" t="s">
        <v>776</v>
      </c>
    </row>
    <row r="4" spans="1:12">
      <c r="A4" s="4" t="s">
        <v>79</v>
      </c>
      <c r="B4" s="7" t="n">
        <v>61825</v>
      </c>
      <c r="C4" s="7" t="n">
        <v>60502</v>
      </c>
      <c r="D4" s="7" t="n">
        <v>60713</v>
      </c>
      <c r="E4" s="7" t="n">
        <v>49183</v>
      </c>
      <c r="F4" s="7" t="n">
        <v>55517</v>
      </c>
      <c r="G4" s="7" t="n">
        <v>62005</v>
      </c>
      <c r="H4" s="7" t="n">
        <v>53973</v>
      </c>
      <c r="I4" s="7" t="n">
        <v>63934</v>
      </c>
      <c r="J4" s="7" t="n">
        <v>232223</v>
      </c>
      <c r="K4" s="7" t="n">
        <v>235429</v>
      </c>
      <c r="L4" s="7" t="n">
        <v>227297</v>
      </c>
    </row>
    <row r="5" spans="1:12">
      <c r="A5" s="4" t="s">
        <v>777</v>
      </c>
    </row>
    <row r="6" spans="1:12">
      <c r="A6" s="3" t="s">
        <v>776</v>
      </c>
    </row>
    <row r="7" spans="1:12">
      <c r="A7" s="4" t="s">
        <v>79</v>
      </c>
      <c r="J7" s="6" t="n">
        <v>103791</v>
      </c>
      <c r="K7" s="6" t="n">
        <v>115536</v>
      </c>
      <c r="L7" s="6" t="n">
        <v>115706</v>
      </c>
    </row>
    <row r="8" spans="1:12">
      <c r="A8" s="4" t="s">
        <v>778</v>
      </c>
    </row>
    <row r="9" spans="1:12">
      <c r="A9" s="3" t="s">
        <v>776</v>
      </c>
    </row>
    <row r="10" spans="1:12">
      <c r="A10" s="4" t="s">
        <v>79</v>
      </c>
      <c r="J10" s="6" t="n">
        <v>55205</v>
      </c>
      <c r="K10" s="6" t="n">
        <v>51488</v>
      </c>
      <c r="L10" s="6" t="n">
        <v>52951</v>
      </c>
    </row>
    <row r="11" spans="1:12">
      <c r="A11" s="4" t="s">
        <v>779</v>
      </c>
    </row>
    <row r="12" spans="1:12">
      <c r="A12" s="3" t="s">
        <v>776</v>
      </c>
    </row>
    <row r="13" spans="1:12">
      <c r="A13" s="4" t="s">
        <v>79</v>
      </c>
      <c r="J13" s="6" t="n">
        <v>36897</v>
      </c>
      <c r="K13" s="6" t="n">
        <v>33189</v>
      </c>
      <c r="L13" s="6" t="n">
        <v>29829</v>
      </c>
    </row>
    <row r="14" spans="1:12">
      <c r="A14" s="4" t="s">
        <v>780</v>
      </c>
    </row>
    <row r="15" spans="1:12">
      <c r="A15" s="3" t="s">
        <v>776</v>
      </c>
    </row>
    <row r="16" spans="1:12">
      <c r="A16" s="4" t="s">
        <v>79</v>
      </c>
      <c r="J16" s="6" t="n">
        <v>27615</v>
      </c>
      <c r="K16" s="6" t="n">
        <v>27859</v>
      </c>
      <c r="L16" s="6" t="n">
        <v>23669</v>
      </c>
    </row>
    <row r="17" spans="1:12">
      <c r="A17" s="4" t="s">
        <v>781</v>
      </c>
    </row>
    <row r="18" spans="1:12">
      <c r="A18" s="3" t="s">
        <v>776</v>
      </c>
    </row>
    <row r="19" spans="1:12">
      <c r="A19" s="4" t="s">
        <v>79</v>
      </c>
      <c r="J19" s="7" t="n">
        <v>8715</v>
      </c>
      <c r="K19" s="7" t="n">
        <v>7357</v>
      </c>
      <c r="L19" s="7" t="n">
        <v>51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9</v>
      </c>
    </row>
    <row r="2" spans="1:3">
      <c r="A2" s="3" t="s">
        <v>783</v>
      </c>
    </row>
    <row r="3" spans="1:3">
      <c r="A3" s="4" t="s">
        <v>784</v>
      </c>
      <c r="B3" s="7" t="n">
        <v>7262</v>
      </c>
      <c r="C3" s="7" t="n">
        <v>9913</v>
      </c>
    </row>
    <row r="4" spans="1:3">
      <c r="A4" s="4" t="s">
        <v>777</v>
      </c>
    </row>
    <row r="5" spans="1:3">
      <c r="A5" s="3" t="s">
        <v>783</v>
      </c>
    </row>
    <row r="6" spans="1:3">
      <c r="A6" s="4" t="s">
        <v>784</v>
      </c>
      <c r="B6" s="6" t="n">
        <v>5525</v>
      </c>
      <c r="C6" s="6" t="n">
        <v>7733</v>
      </c>
    </row>
    <row r="7" spans="1:3">
      <c r="A7" s="4" t="s">
        <v>778</v>
      </c>
    </row>
    <row r="8" spans="1:3">
      <c r="A8" s="3" t="s">
        <v>783</v>
      </c>
    </row>
    <row r="9" spans="1:3">
      <c r="A9" s="4" t="s">
        <v>784</v>
      </c>
      <c r="B9" s="6" t="n">
        <v>1108</v>
      </c>
      <c r="C9" s="6" t="n">
        <v>1510</v>
      </c>
    </row>
    <row r="10" spans="1:3">
      <c r="A10" s="4" t="s">
        <v>146</v>
      </c>
    </row>
    <row r="11" spans="1:3">
      <c r="A11" s="3" t="s">
        <v>783</v>
      </c>
    </row>
    <row r="12" spans="1:3">
      <c r="A12" s="4" t="s">
        <v>784</v>
      </c>
      <c r="B12" s="7" t="n">
        <v>629</v>
      </c>
      <c r="C12" s="7" t="n">
        <v>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85</v>
      </c>
      <c r="B1" s="2" t="s">
        <v>1</v>
      </c>
    </row>
    <row r="2" spans="1:4">
      <c r="B2" s="2" t="s">
        <v>2</v>
      </c>
      <c r="C2" s="2" t="s">
        <v>39</v>
      </c>
      <c r="D2" s="2" t="s">
        <v>77</v>
      </c>
    </row>
    <row r="3" spans="1:4">
      <c r="A3" s="3" t="s">
        <v>205</v>
      </c>
    </row>
    <row r="4" spans="1:4">
      <c r="A4" s="4" t="s">
        <v>786</v>
      </c>
      <c r="B4" s="7" t="n">
        <v>18500</v>
      </c>
    </row>
    <row r="5" spans="1:4">
      <c r="A5" s="4" t="s">
        <v>787</v>
      </c>
      <c r="B5" s="7" t="n">
        <v>6000</v>
      </c>
    </row>
    <row r="6" spans="1:4">
      <c r="A6" s="4" t="s">
        <v>788</v>
      </c>
      <c r="B6" s="4" t="s">
        <v>789</v>
      </c>
    </row>
    <row r="7" spans="1:4">
      <c r="A7" s="4" t="s">
        <v>790</v>
      </c>
      <c r="B7" s="4" t="s">
        <v>791</v>
      </c>
    </row>
    <row r="8" spans="1:4">
      <c r="A8" s="4" t="s">
        <v>792</v>
      </c>
      <c r="B8" s="7" t="n">
        <v>2500</v>
      </c>
    </row>
    <row r="9" spans="1:4">
      <c r="A9" s="4" t="s">
        <v>793</v>
      </c>
      <c r="B9" s="7" t="n">
        <v>1000000</v>
      </c>
      <c r="C9" s="7" t="n">
        <v>1000000</v>
      </c>
      <c r="D9" s="7" t="n">
        <v>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94</v>
      </c>
      <c r="B1" s="2" t="s">
        <v>795</v>
      </c>
      <c r="C1" s="2" t="s">
        <v>2</v>
      </c>
      <c r="D1" s="2" t="s">
        <v>39</v>
      </c>
      <c r="E1" s="2" t="s">
        <v>77</v>
      </c>
    </row>
    <row r="2" spans="1:5">
      <c r="A2" s="3" t="s">
        <v>796</v>
      </c>
    </row>
    <row r="3" spans="1:5">
      <c r="A3" s="4" t="s">
        <v>797</v>
      </c>
      <c r="C3" s="7" t="n">
        <v>0</v>
      </c>
      <c r="D3" s="7" t="n">
        <v>0</v>
      </c>
      <c r="E3" s="7" t="n">
        <v>4380</v>
      </c>
    </row>
    <row r="4" spans="1:5">
      <c r="A4" s="4" t="s">
        <v>798</v>
      </c>
    </row>
    <row r="5" spans="1:5">
      <c r="A5" s="3" t="s">
        <v>796</v>
      </c>
    </row>
    <row r="6" spans="1:5">
      <c r="A6" s="4" t="s">
        <v>799</v>
      </c>
      <c r="B6" s="7" t="n">
        <v>6500</v>
      </c>
    </row>
    <row r="7" spans="1:5">
      <c r="A7" s="4" t="s">
        <v>800</v>
      </c>
      <c r="B7" s="6" t="n">
        <v>6300</v>
      </c>
    </row>
    <row r="8" spans="1:5">
      <c r="A8" s="4" t="s">
        <v>797</v>
      </c>
      <c r="B8" s="6" t="n">
        <v>5000</v>
      </c>
    </row>
    <row r="9" spans="1:5">
      <c r="A9" s="4" t="s">
        <v>801</v>
      </c>
      <c r="B9" s="7" t="n">
        <v>700</v>
      </c>
    </row>
    <row r="10" spans="1:5">
      <c r="A10" s="4" t="s">
        <v>802</v>
      </c>
      <c r="B10" s="6" t="n">
        <v>227404</v>
      </c>
    </row>
    <row r="11" spans="1:5">
      <c r="A11" s="4" t="s">
        <v>803</v>
      </c>
      <c r="B11" s="7" t="n">
        <v>1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39</v>
      </c>
      <c r="D1" s="2" t="s">
        <v>795</v>
      </c>
    </row>
    <row r="2" spans="1:4">
      <c r="A2" s="3" t="s">
        <v>796</v>
      </c>
    </row>
    <row r="3" spans="1:4">
      <c r="A3" s="4" t="s">
        <v>48</v>
      </c>
      <c r="B3" s="7" t="n">
        <v>1307</v>
      </c>
      <c r="C3" s="7" t="n">
        <v>1307</v>
      </c>
    </row>
    <row r="4" spans="1:4">
      <c r="A4" s="4" t="s">
        <v>798</v>
      </c>
    </row>
    <row r="5" spans="1:4">
      <c r="A5" s="3" t="s">
        <v>796</v>
      </c>
    </row>
    <row r="6" spans="1:4">
      <c r="A6" s="4" t="s">
        <v>495</v>
      </c>
      <c r="D6" s="7" t="n">
        <v>5050</v>
      </c>
    </row>
    <row r="7" spans="1:4">
      <c r="A7" s="4" t="s">
        <v>48</v>
      </c>
      <c r="D7" s="6" t="n">
        <v>1235</v>
      </c>
    </row>
    <row r="8" spans="1:4">
      <c r="A8" s="4" t="s">
        <v>805</v>
      </c>
      <c r="D8" s="6" t="n">
        <v>58</v>
      </c>
    </row>
    <row r="9" spans="1:4">
      <c r="A9" s="4" t="s">
        <v>806</v>
      </c>
      <c r="D9" s="7" t="n">
        <v>63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391</v>
      </c>
      <c r="J1" s="2" t="s">
        <v>1</v>
      </c>
    </row>
    <row r="2" spans="1:12">
      <c r="B2" s="2" t="s">
        <v>2</v>
      </c>
      <c r="C2" s="2" t="s">
        <v>392</v>
      </c>
      <c r="D2" s="2" t="s">
        <v>393</v>
      </c>
      <c r="E2" s="2" t="s">
        <v>394</v>
      </c>
      <c r="F2" s="2" t="s">
        <v>39</v>
      </c>
      <c r="G2" s="2" t="s">
        <v>395</v>
      </c>
      <c r="H2" s="2" t="s">
        <v>396</v>
      </c>
      <c r="I2" s="2" t="s">
        <v>397</v>
      </c>
      <c r="J2" s="2" t="s">
        <v>2</v>
      </c>
      <c r="K2" s="2" t="s">
        <v>39</v>
      </c>
      <c r="L2" s="2" t="s">
        <v>77</v>
      </c>
    </row>
    <row r="3" spans="1:12">
      <c r="A3" s="3" t="s">
        <v>212</v>
      </c>
    </row>
    <row r="4" spans="1:12">
      <c r="A4" s="4" t="s">
        <v>178</v>
      </c>
      <c r="B4" s="7" t="n">
        <v>61825</v>
      </c>
      <c r="C4" s="7" t="n">
        <v>60502</v>
      </c>
      <c r="D4" s="7" t="n">
        <v>60713</v>
      </c>
      <c r="E4" s="7" t="n">
        <v>49183</v>
      </c>
      <c r="F4" s="7" t="n">
        <v>55517</v>
      </c>
      <c r="G4" s="7" t="n">
        <v>62005</v>
      </c>
      <c r="H4" s="7" t="n">
        <v>53973</v>
      </c>
      <c r="I4" s="7" t="n">
        <v>63934</v>
      </c>
      <c r="J4" s="7" t="n">
        <v>232223</v>
      </c>
      <c r="K4" s="7" t="n">
        <v>235429</v>
      </c>
      <c r="L4" s="7" t="n">
        <v>227297</v>
      </c>
    </row>
    <row r="5" spans="1:12">
      <c r="A5" s="4" t="s">
        <v>82</v>
      </c>
      <c r="B5" s="6" t="n">
        <v>48014</v>
      </c>
      <c r="C5" s="6" t="n">
        <v>47488</v>
      </c>
      <c r="D5" s="6" t="n">
        <v>47526</v>
      </c>
      <c r="E5" s="6" t="n">
        <v>37299</v>
      </c>
      <c r="F5" s="6" t="n">
        <v>43609</v>
      </c>
      <c r="G5" s="6" t="n">
        <v>48138</v>
      </c>
      <c r="H5" s="6" t="n">
        <v>41173</v>
      </c>
      <c r="I5" s="6" t="n">
        <v>49191</v>
      </c>
      <c r="J5" s="6" t="n">
        <v>180327</v>
      </c>
      <c r="K5" s="6" t="n">
        <v>182111</v>
      </c>
      <c r="L5" s="6" t="n">
        <v>172884</v>
      </c>
    </row>
    <row r="6" spans="1:12">
      <c r="A6" s="4" t="s">
        <v>808</v>
      </c>
      <c r="B6" s="7" t="n">
        <v>-1608</v>
      </c>
      <c r="C6" s="7" t="n">
        <v>-1807</v>
      </c>
      <c r="D6" s="7" t="n">
        <v>-4532</v>
      </c>
      <c r="E6" s="7" t="n">
        <v>-19670</v>
      </c>
      <c r="F6" s="7" t="n">
        <v>786</v>
      </c>
      <c r="G6" s="7" t="n">
        <v>-2245</v>
      </c>
      <c r="H6" s="7" t="n">
        <v>-7955</v>
      </c>
      <c r="I6" s="7" t="n">
        <v>-1337</v>
      </c>
      <c r="J6" s="7" t="n">
        <v>-27617</v>
      </c>
      <c r="K6" s="7" t="n">
        <v>-10751</v>
      </c>
      <c r="L6" s="7" t="n">
        <v>-22391</v>
      </c>
    </row>
    <row r="7" spans="1:12">
      <c r="A7" s="4" t="s">
        <v>809</v>
      </c>
      <c r="B7" s="9" t="n">
        <v>-0.02</v>
      </c>
      <c r="C7" s="9" t="n">
        <v>-0.02</v>
      </c>
      <c r="D7" s="9" t="n">
        <v>-0.06</v>
      </c>
      <c r="E7" s="9" t="n">
        <v>-0.27</v>
      </c>
      <c r="F7" s="9" t="n">
        <v>0.01</v>
      </c>
      <c r="G7" s="9" t="n">
        <v>-0.03</v>
      </c>
      <c r="H7" s="9" t="n">
        <v>-0.11</v>
      </c>
      <c r="I7" s="9" t="n">
        <v>-0.02</v>
      </c>
    </row>
    <row r="8" spans="1:12">
      <c r="A8" s="4" t="s">
        <v>810</v>
      </c>
      <c r="B8" s="9" t="n">
        <v>-0.02</v>
      </c>
      <c r="C8" s="9" t="n">
        <v>-0.02</v>
      </c>
      <c r="D8" s="9" t="n">
        <v>-0.06</v>
      </c>
      <c r="E8" s="9" t="n">
        <v>-0.27</v>
      </c>
      <c r="F8" s="9" t="n">
        <v>0.01</v>
      </c>
      <c r="G8" s="9" t="n">
        <v>-0.03</v>
      </c>
      <c r="H8" s="9" t="n">
        <v>-0.11</v>
      </c>
      <c r="I8" s="9" t="n">
        <v>-0.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38:20Z</dcterms:created>
  <dcterms:modified xmlns:dcterms="http://purl.org/dc/terms/" xmlns:xsi="http://www.w3.org/2001/XMLSchema-instance" xsi:type="dcterms:W3CDTF">2019-03-15T17:38:20Z</dcterms:modified>
</cp:coreProperties>
</file>